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BASIS OF PRESENTATION" sheetId="8" state="visible" r:id="rId8"/>
    <sheet xmlns:r="http://schemas.openxmlformats.org/officeDocument/2006/relationships" name="GOODWILL AND INTANGIBLE ASSETS" sheetId="9" state="visible" r:id="rId9"/>
    <sheet xmlns:r="http://schemas.openxmlformats.org/officeDocument/2006/relationships" name="EMPLOYEE SEPARATION AND RESTRUC" sheetId="10" state="visible" r:id="rId10"/>
    <sheet xmlns:r="http://schemas.openxmlformats.org/officeDocument/2006/relationships" name="INVENTORIES, NET" sheetId="11" state="visible" r:id="rId11"/>
    <sheet xmlns:r="http://schemas.openxmlformats.org/officeDocument/2006/relationships" name="PROPERTY, NET" sheetId="12" state="visible" r:id="rId12"/>
    <sheet xmlns:r="http://schemas.openxmlformats.org/officeDocument/2006/relationships" name="INCOME TAXES" sheetId="13" state="visible" r:id="rId13"/>
    <sheet xmlns:r="http://schemas.openxmlformats.org/officeDocument/2006/relationships" name="FINANCING ARRANGEMENTS" sheetId="14" state="visible" r:id="rId14"/>
    <sheet xmlns:r="http://schemas.openxmlformats.org/officeDocument/2006/relationships" name="DERIVATIVES AND HEDGING"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Policies" sheetId="20" state="visible" r:id="rId20"/>
    <sheet xmlns:r="http://schemas.openxmlformats.org/officeDocument/2006/relationships" name="GOODWILL AND INTANGIBLE ASSETS " sheetId="21" state="visible" r:id="rId21"/>
    <sheet xmlns:r="http://schemas.openxmlformats.org/officeDocument/2006/relationships" name="EMPLOYEE SEPARATION AND RESTR_2" sheetId="22" state="visible" r:id="rId22"/>
    <sheet xmlns:r="http://schemas.openxmlformats.org/officeDocument/2006/relationships" name="INVENTORIES, NET (Tables)" sheetId="23" state="visible" r:id="rId23"/>
    <sheet xmlns:r="http://schemas.openxmlformats.org/officeDocument/2006/relationships" name="PROPERTY, NET (Tables)" sheetId="24" state="visible" r:id="rId24"/>
    <sheet xmlns:r="http://schemas.openxmlformats.org/officeDocument/2006/relationships" name="FINANCING ARRANGEMENTS (Tables)" sheetId="25" state="visible" r:id="rId25"/>
    <sheet xmlns:r="http://schemas.openxmlformats.org/officeDocument/2006/relationships" name="DERIVATIVES AND HEDGING (Tables" sheetId="26" state="visible" r:id="rId26"/>
    <sheet xmlns:r="http://schemas.openxmlformats.org/officeDocument/2006/relationships" name="SEGMENT INFORMATION (Tables)" sheetId="27" state="visible" r:id="rId27"/>
    <sheet xmlns:r="http://schemas.openxmlformats.org/officeDocument/2006/relationships" name="GOODWILL AND INTANGIBLE ASSET_2" sheetId="28" state="visible" r:id="rId28"/>
    <sheet xmlns:r="http://schemas.openxmlformats.org/officeDocument/2006/relationships" name="GOODWILL AND INTANGIBLE ASSET_3" sheetId="29" state="visible" r:id="rId29"/>
    <sheet xmlns:r="http://schemas.openxmlformats.org/officeDocument/2006/relationships" name="EMPLOYEE SEPARATION AND RESTR_3" sheetId="30" state="visible" r:id="rId30"/>
    <sheet xmlns:r="http://schemas.openxmlformats.org/officeDocument/2006/relationships" name="EMPLOYEE SEPARATION AND RESTR_4" sheetId="31" state="visible" r:id="rId31"/>
    <sheet xmlns:r="http://schemas.openxmlformats.org/officeDocument/2006/relationships" name="INVENTORIES, NET - Schedule of " sheetId="32" state="visible" r:id="rId32"/>
    <sheet xmlns:r="http://schemas.openxmlformats.org/officeDocument/2006/relationships" name="PROPERTY, NET - Schedule of Com" sheetId="33" state="visible" r:id="rId33"/>
    <sheet xmlns:r="http://schemas.openxmlformats.org/officeDocument/2006/relationships" name="INCOME TAXES (Details)" sheetId="34" state="visible" r:id="rId34"/>
    <sheet xmlns:r="http://schemas.openxmlformats.org/officeDocument/2006/relationships" name="FINANCING ARRANGEMENTS - Schedu" sheetId="35" state="visible" r:id="rId35"/>
    <sheet xmlns:r="http://schemas.openxmlformats.org/officeDocument/2006/relationships" name="FINANCING ARRANGEMENTS - Narrat" sheetId="36" state="visible" r:id="rId36"/>
    <sheet xmlns:r="http://schemas.openxmlformats.org/officeDocument/2006/relationships" name="DERIVATIVES AND HEDGING - Narra" sheetId="37" state="visible" r:id="rId37"/>
    <sheet xmlns:r="http://schemas.openxmlformats.org/officeDocument/2006/relationships" name="DERIVATIVES AND HEDGING - Sched" sheetId="38" state="visible" r:id="rId38"/>
    <sheet xmlns:r="http://schemas.openxmlformats.org/officeDocument/2006/relationships" name="SEGMENT INFORMATION - Narrative" sheetId="39" state="visible" r:id="rId39"/>
    <sheet xmlns:r="http://schemas.openxmlformats.org/officeDocument/2006/relationships" name="SEGMENT INFORMATION - Schedule "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0.00%_);(#,##0.00%)"/>
    <numFmt numFmtId="170" formatCode="#,##0%_);(#,##0%)"/>
    <numFmt numFmtId="171" formatCode="#,##0.000%_);(#,##0.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1-16091</t>
        </is>
      </c>
    </row>
    <row r="9">
      <c r="A9" s="4" t="inlineStr">
        <is>
          <t>Entity Registrant Name</t>
        </is>
      </c>
      <c r="B9" s="4" t="inlineStr">
        <is>
          <t>AVIENT CORPORATION</t>
        </is>
      </c>
    </row>
    <row r="10">
      <c r="A10" s="4" t="inlineStr">
        <is>
          <t>Entity Incorporation, State or Country Code</t>
        </is>
      </c>
      <c r="B10" s="4" t="inlineStr">
        <is>
          <t>OH</t>
        </is>
      </c>
    </row>
    <row r="11">
      <c r="A11" s="4" t="inlineStr">
        <is>
          <t>Entity Tax Identification Number</t>
        </is>
      </c>
      <c r="B11" s="4" t="inlineStr">
        <is>
          <t>34-1730488</t>
        </is>
      </c>
    </row>
    <row r="12">
      <c r="A12" s="4" t="inlineStr">
        <is>
          <t>Entity Address, Address Line One</t>
        </is>
      </c>
      <c r="B12" s="4" t="inlineStr">
        <is>
          <t>33587 Walker Road</t>
        </is>
      </c>
    </row>
    <row r="13">
      <c r="A13" s="4" t="inlineStr">
        <is>
          <t>Entity Address, Postal Zip Code</t>
        </is>
      </c>
      <c r="B13" s="4" t="inlineStr">
        <is>
          <t>44012</t>
        </is>
      </c>
    </row>
    <row r="14">
      <c r="A14" s="4" t="inlineStr">
        <is>
          <t>Entity Address, City or Town</t>
        </is>
      </c>
      <c r="B14" s="4" t="inlineStr">
        <is>
          <t>Avon Lake</t>
        </is>
      </c>
    </row>
    <row r="15">
      <c r="A15" s="4" t="inlineStr">
        <is>
          <t>Entity Address, State or Province</t>
        </is>
      </c>
      <c r="B15" s="4" t="inlineStr">
        <is>
          <t>OH</t>
        </is>
      </c>
    </row>
    <row r="16">
      <c r="A16" s="4" t="inlineStr">
        <is>
          <t>City Area Code</t>
        </is>
      </c>
      <c r="B16" s="4" t="inlineStr">
        <is>
          <t>440</t>
        </is>
      </c>
    </row>
    <row r="17">
      <c r="A17" s="4" t="inlineStr">
        <is>
          <t>Local Phone Number</t>
        </is>
      </c>
      <c r="B17" s="4" t="inlineStr">
        <is>
          <t>930-1000</t>
        </is>
      </c>
    </row>
    <row r="18">
      <c r="A18" s="4" t="inlineStr">
        <is>
          <t>Title of 12(b) Security</t>
        </is>
      </c>
      <c r="B18" s="4" t="inlineStr">
        <is>
          <t>Common Shares, par value $.01 per share</t>
        </is>
      </c>
    </row>
    <row r="19">
      <c r="A19" s="4" t="inlineStr">
        <is>
          <t>Trading Symbol</t>
        </is>
      </c>
      <c r="B19" s="4" t="inlineStr">
        <is>
          <t>AVN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91312725</v>
      </c>
    </row>
    <row r="28">
      <c r="A28" s="4" t="inlineStr">
        <is>
          <t>Entity Central Index Key</t>
        </is>
      </c>
      <c r="B28" s="4" t="inlineStr">
        <is>
          <t>0001122976</t>
        </is>
      </c>
    </row>
    <row r="29">
      <c r="A29" s="4" t="inlineStr">
        <is>
          <t>Amendment Flag</t>
        </is>
      </c>
      <c r="B29" s="4" t="inlineStr">
        <is>
          <t>false</t>
        </is>
      </c>
    </row>
    <row r="30">
      <c r="A30" s="4" t="inlineStr">
        <is>
          <t>Document Fiscal Year Focus</t>
        </is>
      </c>
      <c r="B30" s="4" t="inlineStr">
        <is>
          <t>2024</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SEPARATION AND RESTRUCTURING COSTS</t>
        </is>
      </c>
      <c r="B1" s="2" t="inlineStr">
        <is>
          <t>6 Months Ended</t>
        </is>
      </c>
    </row>
    <row r="2">
      <c r="B2" s="2" t="inlineStr">
        <is>
          <t>Jun. 30, 2024</t>
        </is>
      </c>
    </row>
    <row r="3">
      <c r="A3" s="3" t="inlineStr">
        <is>
          <t>Restructuring and Related Activities [Abstract]</t>
        </is>
      </c>
      <c r="B3" s="4" t="inlineStr">
        <is>
          <t xml:space="preserve"> </t>
        </is>
      </c>
    </row>
    <row r="4">
      <c r="A4" s="4" t="inlineStr">
        <is>
          <t>EMPLOYEE SEPARATION AND RESTRUCTURING COSTS</t>
        </is>
      </c>
      <c r="B4" s="4" t="inlineStr">
        <is>
          <t xml:space="preserve">Note 3 — EMPLOYEE SEPARATION AND RESTRUCTURING COSTS We are engaged in a restructuring program associated with our integration of Clariant Color. These actions are expected to enable us to better serve customers, improve efficiency and deliver cost savings. We expect that the full restructuring plan will be implemented by the end of 2025 and anticipate that we will incur approximately $75.0 million of charges in connection with the restructuring plan. As of June 30, 2024, $58.6 million had been incurred. A summary of the Clariant Color integration restructuring is shown below: (in millions) Workforce reductions Plant closing and other Total Balance at January 1, 2023 $ 34.3 $ 2.4 $ 36.7 Restructuring charges 6.9 1.2 8.1 Payments, utilization and translation (10.9) (2.8) (13.7) Balance at December 31, 2023 $ 30.3 $ 0.8 $ 31.1 Restructuring charges (2.6) 0.9 (1.7) Payments, utilization and translation (5.0) (0.9) (5.9) Balance at June 30, 2024 $ 22.7 $ 0.8 $ 2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Note 4 — INVENTORIES, NET Components of Inventories, net are as follows: (In millions) As of June 30, 2024 As of December 31, 2023 Finished products $ 160.0 $ 166.0 Work in process 23.3 19.8 Raw materials and supplies 182.6 161.2 Inventories, net $ 365.9 $ 34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NET</t>
        </is>
      </c>
      <c r="B4" s="4" t="inlineStr">
        <is>
          <t xml:space="preserve">Note 5 — PROPERTY, NET Components of Property, net are as follows: (In millions) As of June 30, 2024 As of December 31, 2023 Land and land improvements $ 94.6 $ 98.5 Buildings 433.9 439.8 Machinery and equipment 1,392.6 1,381.1 Property, gross 1,921.1 1,919.4 Less accumulated depreciation (901.2) (890.5) Property, net $ 1,019.9 $ 1,02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6 — INCOME TAXES During the three and six months ended June 30, 2024, the Company’s effective tax rate of 24.9% and 25.1%, respectively, was above the U.S. federal statutory rate of 21.0% primarily due to foreign withholding tax, tax on global intangible low-taxed income (GILTI), and non-deductible costs. These unfavorable items were partially offset by U.S. research and development credits, a decrease in valuation allowances, and favorable impacts of other foreign tax items. During the three and six months ended June 30, 2023, the Company's effective tax rate of 31.8% and 29.3%, respectively, was above the U.S. federal statutory rate of 21.0% primarily due to foreign withholding tax, tax on GILTI, non-deductible items and an increase in foreign valuation allowances. These unfavorable items were partially offset by U.S. research and development credits and favorable impacts of other foreign tax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4</t>
        </is>
      </c>
    </row>
    <row r="3">
      <c r="A3" s="3" t="inlineStr">
        <is>
          <t>Debt Disclosure [Abstract]</t>
        </is>
      </c>
      <c r="B3" s="4" t="inlineStr">
        <is>
          <t xml:space="preserve"> </t>
        </is>
      </c>
    </row>
    <row r="4">
      <c r="A4" s="4" t="inlineStr">
        <is>
          <t>FINANCING ARRANGEMENTS</t>
        </is>
      </c>
      <c r="B4" s="4" t="inlineStr">
        <is>
          <t>Note 7 — FINANCING ARRANGEMENTS Debt consists of the following instruments: As of June 30, 2024 (in millions) Principal Amount Unamortized discount and debt issuance cost Net Debt Weighted average interest rate Senior secured revolving credit facility due 2026 $ — $ — $ — — % Senior secured term loan due 2029 724.3 17.3 707.0 7.34 % 5.75% senior notes due 2025 650.0 1.8 648.2 5.75 % 7.125% senior notes due 2030 725.0 8.1 716.9 7.125 % Other Debt 6.4 — 6.4 Total Debt 2,105.7 27.2 2,078.5 Less short-term and current portion of long-term debt 659.5 1.8 657.7 Total long-term debt, net of current portion $ 1,446.2 $ 25.4 $ 1,420.8 As of December 31, 2023 (in millions) Principal Amount Unamortized discount and debt issuance cost Net Debt Weighted average interest rate Senior secured revolving credit facility due 2026 $ — $ — $ — — % Senior secured term loan due 2029 727.9 18.9 709.0 7.88 % 5.75% senior notes due 2025 650.0 2.8 647.2 5.75 % 7.125% senior notes due 2030 725.0 8.8 716.2 7.125 % Other Debt 7.6 — 7.6 Total Debt 2,110.5 30.5 2,080.0 Less short-term and current portion of long-term debt 9.5 — 9.5 Total long-term debt, net of current portion $ 2,101.0 $ 30.5 $ 2,070.5 On April 9, 2024, the Company refinanced its senior secured term loan by amending the credit agreement governing such term loan (the "Term Loan Amendment"). The amendment reduced the interest rates per annum by 50 basis points, which now are either (i) Adjusted Term SOFR (as defined in the Term Loan Amendment) plus 2.00%, or (ii) a Base Rate (as defined in the Term Loan Amendment) plus 1.00%. The maturity date and other terms and conditions are substantially the same as the terms and conditions under the credit agreement immediately prior to the Term Loan Amendment. As of June 30, 2024, we had no borrowings outstanding under our senior secured revolving credit facility due 2026 (the Revolving Credit Facility), which had remaining availability of $244.9 million. The agreements governing our Revolving Credit Facility and our senior secured term loan, and the indentures and credit agreements governing other debt, contain a number of customary financial and restrictive covenants that, among other things, limit our ability to: sell or otherwise transfer assets, including in a spin-off, incur additional debt or liens, consolidate or merge with any entity or transfer or sell all or substantially all of our assets, pay dividends or make certain other restricted payments, make investments, enter into transactions with affiliates, create dividend or other payment restrictions with respect to subsidiaries, make capital investments and alter the business we conduct. As of June 30, 2024, we were in compliance with all covenants. The estimated fair value of Avient’s debt instruments at June 30, 2024 and December 31, 2023 was $2,091.9 million and $2,113.7 million, respectively. The fair value of Avient’s debt instruments was estimated using prevailing market interest rates on debt with similar creditworthiness, terms and maturities and represent Level 2 measurements with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t>
        </is>
      </c>
      <c r="B4" s="4" t="inlineStr">
        <is>
          <t xml:space="preserve">Note 8 — DERIVATIVES AND HEDGING We are exposed to market risks, such as changes in foreign currency exchange rates and interest rates. To manage the volatility related to these exposures we may enter into various derivative transactions. We formally assess, designate and document, as a hedge of an underlying exposure, the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In accordance with ASU 2017-12, Derivatives and Hedging (Topic 815): Targeted Improvements to Accounting for Hedging Activities (ASU 2017-12), that ongoing assessment will be done qualitatively for highly effective relationships. As a means of mitigating the impact of currency fluctuations on our euro investments in foreign entities, we have executed cross currency swaps, in which we pay fixed-rate interest in euros and receive fixed-rate interest in U.S. dollars related to our future obligations to exchange euros for U.S. dollars. These cross currency swaps effectively convert a portion of our U.S. dollar denominated fixed-rate debt to euro denominated fixed-rate debt. We currently hold cross currency swaps with a combined notional amount of €1,467.2 million maturing in May 2025 and €900.0 million maturing in August 2027. We designated the cross currency swaps as net investment hedges of our net investment in our European operations under ASU 2017-12 and applied the spot method to these hedges. The changes in fair value of the derivative instruments that are designated and qualify as hedges of net investments in foreign operations are recognized within Accumulated Other Comprehensive Income (AOCI) to offset the changes in the values of the net investment being hedged. For the three and six months ended June 30, 2024, gains of $17.1 million and $52.4 million were recognized within translation adjustment in AOCI, net of tax, respectively, compared to losses of $28.2 million and $57.7 million, net of tax, for the three and six months ended June 30, 2023, respectively. Included within Interest expense, net on the Condensed Consolidated Statements of Income are benefits of $9.7 million and $19.4 million, respectively, for the three and six months ended June 30, 2024 and June 30, 2023 associated with the cross currency swaps. All of our derivative assets and liabilities measured at fair value are classified as Level 2 within the fair value hierarchy. We determine the fair value of our derivatives based on valuation methods, which project future cash flows and discount the future amounts to present value using market based observable inputs, including interest rate curves and foreign currency rates. The fair value of derivative financial instruments recognized in the Condensed Consolidated Balance Sheets is as follows: (In millions) Balance Sheet Location As of June 30, 2024 As of December 31, 2023 Cross Currency Swaps (Net Investment Hedge) Other current liabilities $ 66.2 $ — Cross Currency Swaps (Net Investment Hedge) Other non-current liabilities $ 64.3 $ 19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Avient has two reportable segments: (1) Color, Additives and Inks and (2) Specialty Engineered Materials. Operating income is the primary measure that is reported to our chief operating decision maker (CODM)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closure and phase-in costs; costs incurred directly in relation to acquisitions or divestitures; integration costs; executive separation agreements; share-based compensation costs; asset impairments; environmental remediation costs, along with related gains from insurance recoveries, and other liabilities for facilities no longer owned or closed in prior years; actuarial gains and losses associated with our pension and other post-retirement benefit plans; and certain other items that are not included in the measure of segment profit or loss that is reported to and reviewed by our CODM. These costs are included in Corporate . Financial information by reportable segment is as follows: Three Months Ended June 30, 2024 Three Months Ended June 30, 2023 (In millions) Sales Operating Sales Operating Color, Additives and Inks $ 542.0 $ 86.1 $ 524.5 $ 68.0 Specialty Engineered Materials 308.1 42.8 300.8 39.7 Corporate (0.4) (56.4) (0.9) (45.4) Total $ 849.7 $ 72.5 $ 824.4 $ 62.3 Six Months Ended June 30, 2024 Six Months Ended June 30, 2023 (In millions) Sales Operating Sales Operating Color, Additives and Inks $ 1,057.3 $ 160.9 $ 1,061.5 $ 133.6 Specialty Engineered Materials 622.5 96.2 610.5 82.8 Corporate (1.1) (90.6) (1.9) (97.0) Total $ 1,678.7 $ 166.5 $ 1,670.1 $ 119.4 Total Assets (In millions) As of June 30, 2024 As of December 31, 2023 Color, Additives and Inks $ 2,694.7 $ 2,657.2 Specialty Engineered Materials 2,515.2 2,532.6 Corporate 697.9 778.7 Total assets $ 5,907.8 $ 5,96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We have been notified by federal and state environmental agencies and by private parties that we may be a potentially responsible party (PRP) in connection with the environmental investigation and remediation of certain sites. While government agencies frequently assert that PRPs are jointly and severally liable at these sites, in our experience, the interim and final allocations of liability costs are generally made based on the relative contribution of waste. We may also initiate corrective and preventive environmental projects of our own to support safe and lawful activities at our operations. We believe that compliance with current governmental regulations at all levels will not have a material adverse effect on our financial position, results of operations or cash flows. In September 2007, the United States District Court for the Western District of Kentucky (Court) in the case of Westlake Vinyls, Inc. v. Goodrich Corporation, et al ., held that Avient must pay the remediation costs at the former Goodrich Corporation Calvert City facility (now largely owned and operated by Westlake Vinyls, Inc. (Westlake Vinyls)), together with certain defense costs of Goodrich Corporation. The rulings also provided that Avient can seek indemnification for contamination attributable to Westlake Vinyls. Following the rulings, the parties to the litigation agreed to settle all claims regarding past environmental costs incurred at the site. The settlement agreement provides a mechanism to pursue allocation of future remediation costs at the Calvert City site to Westlake Vinyls. We continue to pursue available insurance coverage related to this matter and are in current litigation to recover previously incurred costs. It is reasonably possible that insurance recoveries could result in a material benefit to our Condensed Consolidated Statements of Income in a future period, though the amounts, if any, nor the timing are currently known. The environmental obligation at the site arose as a result of an agreement between The B.F. Goodrich Company (n/k/a Goodrich Corporation) and our predecessor, The Geon Company, at the time of the initial public offering in 1993. Under the agreement, The Geon Company agreed to indemnify Goodrich Corporation for certain environmental costs at the site. Neither Avient nor The Geon Company ever operated the facility. Since 2009, Avient, along with respondents Westlake Vinyls and Goodrich Corporation, has worked with the United States Environmental Protection Agency (USEPA) to address the remedial activities at the site. The USEPA issued its Record of Decision (ROD) in September 2018. In April 2019, the respondents signed an Administrative Settlement Agreement and Order on Consent with the USEPA to conduct the remedial actions at the site. In February 2020, three companies signed the agreed Consent Decree and remedial action Work Plan, which received Federal Court approval in January 2021. In the third quarter of 2023, utilizing a preliminary design, the Company received construction bids for the largest component of the remedial action at Calvert City involving the construction of a barrier wall around the site. The accrual was updated to align with the selected bid costs in the third quarter of 2023. In the second quarter of 2024, we completed the design for one phase of the barrier wall, and updated the remedial action timeline. These changes resulted in charges of $21.5 million in the second quarter of 2024. Construction of the initial wall section is expected to begin in the third quarter of 2024, while the remaining portions of the wall design and construction are expected to be completed in phases between 2025 and 2028. As of June 30, 2024, we had accrued $154.3 million for this matter. Total environmental accruals of $162.2 million and $157.2 million are reflected within Accrued expenses and other current liabilities and Other non-current liabilities in our Condensed Consolidated Balance Sheets as of June 30, 2024 and December 31, 2023, respectively. These undiscounted accruals represent our best estimate of probable future costs that we can reasonably estimate, based upon currently available information and how the remedy will be implemented. It is reasonably possible that we could incur additional costs in excess of the amount accrued, which could be material to our Condensed Consolidated Statements of Income . However, such additional costs cannot be currently estimated as they are dependent upon the results of future testing and findings during the execution of remedial design and remedial action, changes in the Calvert City construction timeline, changes in regulations, technology development, new information, newly discovered conditions and other factors that are not currently known. During the three and six months ended June 30, 2024, Avient recognized costs of $21.8 million and $25.8 million, respectively, primarily associated with the ongoing remedial design and remedial action at Calvert City, compared to costs of $13.0 million and $14.4 million recognized during the three and six months ended June 30, 2023, respectively. These costs are recognized in Cost of Sales within the Condensed Consolidated Statements of Income . Avient is subject to a broad range of claims, administrative and legal proceedings such as lawsuits that relate to contractual allegations, tax audits, product claims, personal injuries, and employment related matters. Although it is not possible to predict with certainty the outcome or cost of these matters, the Company believes our current reserves are appropriate and these matters will not have a material adverse effect o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3.6</v>
      </c>
      <c r="C4" s="6" t="n">
        <v>22.1</v>
      </c>
      <c r="D4" s="8" t="n">
        <v>83</v>
      </c>
      <c r="E4" s="8" t="n">
        <v>4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849.7</v>
      </c>
      <c r="C4" s="6" t="n">
        <v>824.4</v>
      </c>
      <c r="D4" s="6" t="n">
        <v>1678.7</v>
      </c>
      <c r="E4" s="6" t="n">
        <v>1670.1</v>
      </c>
    </row>
    <row r="5">
      <c r="A5" s="4" t="inlineStr">
        <is>
          <t>Cost of sales</t>
        </is>
      </c>
      <c r="B5" s="7" t="n">
        <v>592.1</v>
      </c>
      <c r="C5" s="7" t="n">
        <v>583.7</v>
      </c>
      <c r="D5" s="7" t="n">
        <v>1142.9</v>
      </c>
      <c r="E5" s="7" t="n">
        <v>1181.8</v>
      </c>
    </row>
    <row r="6">
      <c r="A6" s="4" t="inlineStr">
        <is>
          <t>Gross margin</t>
        </is>
      </c>
      <c r="B6" s="7" t="n">
        <v>257.6</v>
      </c>
      <c r="C6" s="7" t="n">
        <v>240.7</v>
      </c>
      <c r="D6" s="7" t="n">
        <v>535.8</v>
      </c>
      <c r="E6" s="7" t="n">
        <v>488.3</v>
      </c>
    </row>
    <row r="7">
      <c r="A7" s="4" t="inlineStr">
        <is>
          <t>Selling and administrative expense</t>
        </is>
      </c>
      <c r="B7" s="7" t="n">
        <v>185.1</v>
      </c>
      <c r="C7" s="7" t="n">
        <v>178.4</v>
      </c>
      <c r="D7" s="7" t="n">
        <v>369.3</v>
      </c>
      <c r="E7" s="7" t="n">
        <v>368.9</v>
      </c>
    </row>
    <row r="8">
      <c r="A8" s="4" t="inlineStr">
        <is>
          <t>Operating income</t>
        </is>
      </c>
      <c r="B8" s="7" t="n">
        <v>72.5</v>
      </c>
      <c r="C8" s="7" t="n">
        <v>62.3</v>
      </c>
      <c r="D8" s="7" t="n">
        <v>166.5</v>
      </c>
      <c r="E8" s="7" t="n">
        <v>119.4</v>
      </c>
    </row>
    <row r="9">
      <c r="A9" s="4" t="inlineStr">
        <is>
          <t>Interest expense, net</t>
        </is>
      </c>
      <c r="B9" s="7" t="n">
        <v>-26.6</v>
      </c>
      <c r="C9" s="7" t="n">
        <v>-29.4</v>
      </c>
      <c r="D9" s="7" t="n">
        <v>-53.2</v>
      </c>
      <c r="E9" s="7" t="n">
        <v>-58.2</v>
      </c>
    </row>
    <row r="10">
      <c r="A10" s="4" t="inlineStr">
        <is>
          <t>Other (expense) income, net</t>
        </is>
      </c>
      <c r="B10" s="7" t="n">
        <v>-0.9</v>
      </c>
      <c r="C10" s="7" t="n">
        <v>-0.2</v>
      </c>
      <c r="D10" s="7" t="n">
        <v>-1.8</v>
      </c>
      <c r="E10" s="7" t="n">
        <v>0.5</v>
      </c>
    </row>
    <row r="11">
      <c r="A11" s="4" t="inlineStr">
        <is>
          <t>Income from continuing operations before income taxes</t>
        </is>
      </c>
      <c r="B11" s="5" t="n">
        <v>45</v>
      </c>
      <c r="C11" s="7" t="n">
        <v>32.7</v>
      </c>
      <c r="D11" s="7" t="n">
        <v>111.5</v>
      </c>
      <c r="E11" s="7" t="n">
        <v>61.7</v>
      </c>
    </row>
    <row r="12">
      <c r="A12" s="4" t="inlineStr">
        <is>
          <t>Income tax expense</t>
        </is>
      </c>
      <c r="B12" s="7" t="n">
        <v>-11.2</v>
      </c>
      <c r="C12" s="7" t="n">
        <v>-10.4</v>
      </c>
      <c r="D12" s="5" t="n">
        <v>-28</v>
      </c>
      <c r="E12" s="7" t="n">
        <v>-18.1</v>
      </c>
    </row>
    <row r="13">
      <c r="A13" s="4" t="inlineStr">
        <is>
          <t>Net income from continuing operations</t>
        </is>
      </c>
      <c r="B13" s="7" t="n">
        <v>33.8</v>
      </c>
      <c r="C13" s="7" t="n">
        <v>22.3</v>
      </c>
      <c r="D13" s="7" t="n">
        <v>83.5</v>
      </c>
      <c r="E13" s="7" t="n">
        <v>43.6</v>
      </c>
    </row>
    <row r="14">
      <c r="A14" s="4" t="inlineStr">
        <is>
          <t>Loss from discontinued operations, net of income taxes</t>
        </is>
      </c>
      <c r="B14" s="5" t="n">
        <v>0</v>
      </c>
      <c r="C14" s="5" t="n">
        <v>0</v>
      </c>
      <c r="D14" s="5" t="n">
        <v>0</v>
      </c>
      <c r="E14" s="7" t="n">
        <v>-0.9</v>
      </c>
    </row>
    <row r="15">
      <c r="A15" s="4" t="inlineStr">
        <is>
          <t>Net income</t>
        </is>
      </c>
      <c r="B15" s="7" t="n">
        <v>33.8</v>
      </c>
      <c r="C15" s="7" t="n">
        <v>22.3</v>
      </c>
      <c r="D15" s="7" t="n">
        <v>83.5</v>
      </c>
      <c r="E15" s="7" t="n">
        <v>42.7</v>
      </c>
    </row>
    <row r="16">
      <c r="A16" s="4" t="inlineStr">
        <is>
          <t>Net income attributable to noncontrolling interests</t>
        </is>
      </c>
      <c r="B16" s="7" t="n">
        <v>-0.2</v>
      </c>
      <c r="C16" s="7" t="n">
        <v>-0.2</v>
      </c>
      <c r="D16" s="7" t="n">
        <v>-0.5</v>
      </c>
      <c r="E16" s="7" t="n">
        <v>-0.7</v>
      </c>
    </row>
    <row r="17">
      <c r="A17" s="4" t="inlineStr">
        <is>
          <t>Net income attributable to Avient common shareholders</t>
        </is>
      </c>
      <c r="B17" s="6" t="n">
        <v>33.6</v>
      </c>
      <c r="C17" s="6" t="n">
        <v>22.1</v>
      </c>
      <c r="D17" s="8" t="n">
        <v>83</v>
      </c>
      <c r="E17" s="8" t="n">
        <v>42</v>
      </c>
    </row>
    <row r="18">
      <c r="A18" s="3" t="inlineStr">
        <is>
          <t>Earnings (loss) per share attributable to Avient common shareholders - Basic</t>
        </is>
      </c>
      <c r="B18" s="4" t="inlineStr">
        <is>
          <t xml:space="preserve"> </t>
        </is>
      </c>
      <c r="C18" s="4" t="inlineStr">
        <is>
          <t xml:space="preserve"> </t>
        </is>
      </c>
      <c r="D18" s="4" t="inlineStr">
        <is>
          <t xml:space="preserve"> </t>
        </is>
      </c>
      <c r="E18" s="4" t="inlineStr">
        <is>
          <t xml:space="preserve"> </t>
        </is>
      </c>
    </row>
    <row r="19">
      <c r="A19" s="4" t="inlineStr">
        <is>
          <t>Continuing operations (in USD per share)</t>
        </is>
      </c>
      <c r="B19" s="9" t="n">
        <v>0.37</v>
      </c>
      <c r="C19" s="9" t="n">
        <v>0.24</v>
      </c>
      <c r="D19" s="9" t="n">
        <v>0.91</v>
      </c>
      <c r="E19" s="9" t="n">
        <v>0.47</v>
      </c>
    </row>
    <row r="20">
      <c r="A20" s="4" t="inlineStr">
        <is>
          <t>Discontinued operations (in USD per share)</t>
        </is>
      </c>
      <c r="B20" s="5" t="n">
        <v>0</v>
      </c>
      <c r="C20" s="5" t="n">
        <v>0</v>
      </c>
      <c r="D20" s="5" t="n">
        <v>0</v>
      </c>
      <c r="E20" s="10" t="n">
        <v>-0.01</v>
      </c>
    </row>
    <row r="21">
      <c r="A21" s="4" t="inlineStr">
        <is>
          <t>Total (in USD per share)</t>
        </is>
      </c>
      <c r="B21" s="10" t="n">
        <v>0.37</v>
      </c>
      <c r="C21" s="10" t="n">
        <v>0.24</v>
      </c>
      <c r="D21" s="10" t="n">
        <v>0.91</v>
      </c>
      <c r="E21" s="10" t="n">
        <v>0.46</v>
      </c>
    </row>
    <row r="22">
      <c r="A22" s="3" t="inlineStr">
        <is>
          <t>Earnings (loss) per share attributable to Avient common shareholders - Diluted</t>
        </is>
      </c>
      <c r="B22" s="4" t="inlineStr">
        <is>
          <t xml:space="preserve"> </t>
        </is>
      </c>
      <c r="C22" s="4" t="inlineStr">
        <is>
          <t xml:space="preserve"> </t>
        </is>
      </c>
      <c r="D22" s="4" t="inlineStr">
        <is>
          <t xml:space="preserve"> </t>
        </is>
      </c>
      <c r="E22" s="4" t="inlineStr">
        <is>
          <t xml:space="preserve"> </t>
        </is>
      </c>
    </row>
    <row r="23">
      <c r="A23" s="4" t="inlineStr">
        <is>
          <t>Continuing operations (in USD per share)</t>
        </is>
      </c>
      <c r="B23" s="10" t="n">
        <v>0.36</v>
      </c>
      <c r="C23" s="10" t="n">
        <v>0.24</v>
      </c>
      <c r="D23" s="10" t="n">
        <v>0.9</v>
      </c>
      <c r="E23" s="10" t="n">
        <v>0.47</v>
      </c>
    </row>
    <row r="24">
      <c r="A24" s="4" t="inlineStr">
        <is>
          <t>Discontinued operations (in USD per share)</t>
        </is>
      </c>
      <c r="B24" s="5" t="n">
        <v>0</v>
      </c>
      <c r="C24" s="5" t="n">
        <v>0</v>
      </c>
      <c r="D24" s="5" t="n">
        <v>0</v>
      </c>
      <c r="E24" s="10" t="n">
        <v>-0.01</v>
      </c>
    </row>
    <row r="25">
      <c r="A25" s="4" t="inlineStr">
        <is>
          <t>Total (in USD per share)</t>
        </is>
      </c>
      <c r="B25" s="9" t="n">
        <v>0.36</v>
      </c>
      <c r="C25" s="9" t="n">
        <v>0.24</v>
      </c>
      <c r="D25" s="9" t="n">
        <v>0.9</v>
      </c>
      <c r="E25" s="9" t="n">
        <v>0.46</v>
      </c>
    </row>
    <row r="26">
      <c r="A26" s="3" t="inlineStr">
        <is>
          <t>Weighted-average shares used to compute earnings per common share:</t>
        </is>
      </c>
      <c r="B26" s="4" t="inlineStr">
        <is>
          <t xml:space="preserve"> </t>
        </is>
      </c>
      <c r="C26" s="4" t="inlineStr">
        <is>
          <t xml:space="preserve"> </t>
        </is>
      </c>
      <c r="D26" s="4" t="inlineStr">
        <is>
          <t xml:space="preserve"> </t>
        </is>
      </c>
      <c r="E26" s="4" t="inlineStr">
        <is>
          <t xml:space="preserve"> </t>
        </is>
      </c>
    </row>
    <row r="27">
      <c r="A27" s="4" t="inlineStr">
        <is>
          <t>Basic (in shares)</t>
        </is>
      </c>
      <c r="B27" s="7" t="n">
        <v>91.3</v>
      </c>
      <c r="C27" s="7" t="n">
        <v>91.09999999999999</v>
      </c>
      <c r="D27" s="7" t="n">
        <v>91.3</v>
      </c>
      <c r="E27" s="7" t="n">
        <v>91.09999999999999</v>
      </c>
    </row>
    <row r="28">
      <c r="A28" s="4" t="inlineStr">
        <is>
          <t>Dilutive impact of share-based compensation (in shares)</t>
        </is>
      </c>
      <c r="B28" s="7" t="n">
        <v>0.9</v>
      </c>
      <c r="C28" s="7" t="n">
        <v>0.8</v>
      </c>
      <c r="D28" s="7" t="n">
        <v>0.7</v>
      </c>
      <c r="E28" s="7" t="n">
        <v>0.8</v>
      </c>
    </row>
    <row r="29">
      <c r="A29" s="4" t="inlineStr">
        <is>
          <t>Diluted (in shares)</t>
        </is>
      </c>
      <c r="B29" s="7" t="n">
        <v>92.2</v>
      </c>
      <c r="C29" s="7" t="n">
        <v>91.90000000000001</v>
      </c>
      <c r="D29" s="5" t="n">
        <v>92</v>
      </c>
      <c r="E29" s="7" t="n">
        <v>91.90000000000001</v>
      </c>
    </row>
    <row r="30">
      <c r="A30" s="4" t="inlineStr">
        <is>
          <t>Anti-dilutive shares not included in diluted common shares outstanding (in shares)</t>
        </is>
      </c>
      <c r="B30" s="7" t="n">
        <v>0.4</v>
      </c>
      <c r="C30" s="7" t="n">
        <v>0.5</v>
      </c>
      <c r="D30" s="7" t="n">
        <v>1.1</v>
      </c>
      <c r="E30" s="7" t="n">
        <v>0.6</v>
      </c>
    </row>
    <row r="31">
      <c r="A31" s="4" t="inlineStr">
        <is>
          <t>Cash dividends declared per share of common stock (in USD per share)</t>
        </is>
      </c>
      <c r="B31" s="11" t="n">
        <v>0.2575</v>
      </c>
      <c r="C31" s="11" t="n">
        <v>0.2475</v>
      </c>
      <c r="D31" s="11" t="n">
        <v>0.515</v>
      </c>
      <c r="E31" s="11" t="n">
        <v>0.4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Form 10-Q instructions and in the opinion of management contain all adjustments, including those that are normal, recurring and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23 of Avient Corporation. When used in this Quarterly Report on Form 10-Q, the terms “we,” “us,” “our,” “Avient” and the “Company” mean Avient Corporation and its consolidated subsidiaries. Operating results for the three and six months ended June 30, 2024 are not necessarily indicative of the results that may be attained in subsequent periods or for the year ending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 and Changes in Carrying Amount of Goodwill by Operating Segment</t>
        </is>
      </c>
      <c r="B4" s="4" t="inlineStr">
        <is>
          <t xml:space="preserve">Goodwill as of June 30, 2024 and December 31, 2023 and changes in the carrying amount of goodwill by segment were as follows: (In millions) Specialty Engineered Materials Color, Additives and Inks Total Balance at December 31, 2023 $ 682.5 $ 1,036.8 $ 1,719.3 Currency translation (15.2) (19.0) (34.2) Balance at June 30, 2024 $ 667.3 $ 1,017.8 $ 1,685.1 </t>
        </is>
      </c>
    </row>
    <row r="5">
      <c r="A5" s="4" t="inlineStr">
        <is>
          <t>Schedule of Finite-Lived Intangible Assets</t>
        </is>
      </c>
      <c r="B5" s="4" t="inlineStr">
        <is>
          <t xml:space="preserve">Indefinite and finite-lived intangible assets consisted of the following: As of June 30, 2024 (In millions) Acquisition Cost Accumulated Amortization Currency Translation Net Customer relationships $ 726.2 $ (217.6) $ 8.3 $ 516.9 Patents, technology and other 841.8 (234.4) 6.6 614.0 Indefinite-lived trade names 368.0 — 16.8 384.8 Total $ 1,936.0 $ (452.0) $ 31.7 $ 1,515.7 As of December 31, 2023 (In millions) Acquisition Cost Accumulated Amortization Currency Translation Net Customer relationships $ 726.2 $ (199.8) $ 20.0 $ 546.4 Patents, technology and other 841.8 (213.1) 22.5 651.2 Indefinite-lived trade names 368.0 — 25.2 393.2 Total $ 1,936.0 $ (412.9) $ 67.7 $ 1,590.8 </t>
        </is>
      </c>
    </row>
    <row r="6">
      <c r="A6" s="4" t="inlineStr">
        <is>
          <t>Schedule of Indefinite-Lived Intangible Assets</t>
        </is>
      </c>
      <c r="B6" s="4" t="inlineStr">
        <is>
          <t xml:space="preserve">Indefinite and finite-lived intangible assets consisted of the following: As of June 30, 2024 (In millions) Acquisition Cost Accumulated Amortization Currency Translation Net Customer relationships $ 726.2 $ (217.6) $ 8.3 $ 516.9 Patents, technology and other 841.8 (234.4) 6.6 614.0 Indefinite-lived trade names 368.0 — 16.8 384.8 Total $ 1,936.0 $ (452.0) $ 31.7 $ 1,515.7 As of December 31, 2023 (In millions) Acquisition Cost Accumulated Amortization Currency Translation Net Customer relationships $ 726.2 $ (199.8) $ 20.0 $ 546.4 Patents, technology and other 841.8 (213.1) 22.5 651.2 Indefinite-lived trade names 368.0 — 25.2 393.2 Total $ 1,936.0 $ (412.9) $ 67.7 $ 1,59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SEPARATION AND RESTRUCTURING COST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Integration Restructuring</t>
        </is>
      </c>
      <c r="B4" s="4" t="inlineStr">
        <is>
          <t xml:space="preserve">A summary of the Clariant Color integration restructuring is shown below: (in millions) Workforce reductions Plant closing and other Total Balance at January 1, 2023 $ 34.3 $ 2.4 $ 36.7 Restructuring charges 6.9 1.2 8.1 Payments, utilization and translation (10.9) (2.8) (13.7) Balance at December 31, 2023 $ 30.3 $ 0.8 $ 31.1 Restructuring charges (2.6) 0.9 (1.7) Payments, utilization and translation (5.0) (0.9) (5.9) Balance at June 30, 2024 $ 22.7 $ 0.8 $ 2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Components of Inventories, Net</t>
        </is>
      </c>
      <c r="B4" s="4" t="inlineStr">
        <is>
          <t xml:space="preserve">Components of Inventories, net are as follows: (In millions) As of June 30, 2024 As of December 31, 2023 Finished products $ 160.0 $ 166.0 Work in process 23.3 19.8 Raw materials and supplies 182.6 161.2 Inventories, net $ 365.9 $ 34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Components of Property, Net</t>
        </is>
      </c>
      <c r="B4" s="4" t="inlineStr">
        <is>
          <t xml:space="preserve">Components of Property, net are as follows: (In millions) As of June 30, 2024 As of December 31, 2023 Land and land improvements $ 94.6 $ 98.5 Buildings 433.9 439.8 Machinery and equipment 1,392.6 1,381.1 Property, gross 1,921.1 1,919.4 Less accumulated depreciation (901.2) (890.5) Property, net $ 1,019.9 $ 1,0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Components of Debt</t>
        </is>
      </c>
      <c r="B4" s="4" t="inlineStr">
        <is>
          <t xml:space="preserve">Debt consists of the following instruments: As of June 30, 2024 (in millions) Principal Amount Unamortized discount and debt issuance cost Net Debt Weighted average interest rate Senior secured revolving credit facility due 2026 $ — $ — $ — — % Senior secured term loan due 2029 724.3 17.3 707.0 7.34 % 5.75% senior notes due 2025 650.0 1.8 648.2 5.75 % 7.125% senior notes due 2030 725.0 8.1 716.9 7.125 % Other Debt 6.4 — 6.4 Total Debt 2,105.7 27.2 2,078.5 Less short-term and current portion of long-term debt 659.5 1.8 657.7 Total long-term debt, net of current portion $ 1,446.2 $ 25.4 $ 1,420.8 As of December 31, 2023 (in millions) Principal Amount Unamortized discount and debt issuance cost Net Debt Weighted average interest rate Senior secured revolving credit facility due 2026 $ — $ — $ — — % Senior secured term loan due 2029 727.9 18.9 709.0 7.88 % 5.75% senior notes due 2025 650.0 2.8 647.2 5.75 % 7.125% senior notes due 2030 725.0 8.8 716.2 7.125 % Other Debt 7.6 — 7.6 Total Debt 2,110.5 30.5 2,080.0 Less short-term and current portion of long-term debt 9.5 — 9.5 Total long-term debt, net of current portion $ 2,101.0 $ 30.5 $ 2,07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 of derivative financial instruments recognized in the Condensed Consolidated Balance Sheets is as follows: (In millions) Balance Sheet Location As of June 30, 2024 As of December 31, 2023 Cross Currency Swaps (Net Investment Hedge) Other current liabilities $ 66.2 $ — Cross Currency Swaps (Net Investment Hedge) Other non-current liabilities $ 64.3 $ 19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 xml:space="preserve">Financial information by reportable segment is as follows: Three Months Ended June 30, 2024 Three Months Ended June 30, 2023 (In millions) Sales Operating Sales Operating Color, Additives and Inks $ 542.0 $ 86.1 $ 524.5 $ 68.0 Specialty Engineered Materials 308.1 42.8 300.8 39.7 Corporate (0.4) (56.4) (0.9) (45.4) Total $ 849.7 $ 72.5 $ 824.4 $ 62.3 Six Months Ended June 30, 2024 Six Months Ended June 30, 2023 (In millions) Sales Operating Sales Operating Color, Additives and Inks $ 1,057.3 $ 160.9 $ 1,061.5 $ 133.6 Specialty Engineered Materials 622.5 96.2 610.5 82.8 Corporate (1.1) (90.6) (1.9) (97.0) Total $ 1,678.7 $ 166.5 $ 1,670.1 $ 119.4 Total Assets (In millions) As of June 30, 2024 As of December 31, 2023 Color, Additives and Inks $ 2,694.7 $ 2,657.2 Specialty Engineered Materials 2,515.2 2,532.6 Corporate 697.9 778.7 Total assets $ 5,907.8 $ 5,9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and Changes in Carrying Amount of Goodwill by Operating Segment (Details) $ in Million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1719.3</v>
      </c>
    </row>
    <row r="5">
      <c r="A5" s="4" t="inlineStr">
        <is>
          <t>Currency translation</t>
        </is>
      </c>
      <c r="B5" s="7" t="n">
        <v>-34.2</v>
      </c>
    </row>
    <row r="6">
      <c r="A6" s="4" t="inlineStr">
        <is>
          <t>Goodwill, Ending Balance</t>
        </is>
      </c>
      <c r="B6" s="7" t="n">
        <v>1685.1</v>
      </c>
    </row>
    <row r="7">
      <c r="A7" s="4" t="inlineStr">
        <is>
          <t>Specialty Engineered Materials</t>
        </is>
      </c>
      <c r="B7" s="4" t="inlineStr">
        <is>
          <t xml:space="preserve"> </t>
        </is>
      </c>
    </row>
    <row r="8">
      <c r="A8" s="3" t="inlineStr">
        <is>
          <t>Goodwill [Roll Forward]</t>
        </is>
      </c>
      <c r="B8" s="4" t="inlineStr">
        <is>
          <t xml:space="preserve"> </t>
        </is>
      </c>
    </row>
    <row r="9">
      <c r="A9" s="4" t="inlineStr">
        <is>
          <t>Goodwill, Beginning Balance</t>
        </is>
      </c>
      <c r="B9" s="7" t="n">
        <v>682.5</v>
      </c>
    </row>
    <row r="10">
      <c r="A10" s="4" t="inlineStr">
        <is>
          <t>Currency translation</t>
        </is>
      </c>
      <c r="B10" s="7" t="n">
        <v>-15.2</v>
      </c>
    </row>
    <row r="11">
      <c r="A11" s="4" t="inlineStr">
        <is>
          <t>Goodwill, Ending Balance</t>
        </is>
      </c>
      <c r="B11" s="7" t="n">
        <v>667.3</v>
      </c>
    </row>
    <row r="12">
      <c r="A12" s="4" t="inlineStr">
        <is>
          <t>Color, Additives and Inks</t>
        </is>
      </c>
      <c r="B12" s="4" t="inlineStr">
        <is>
          <t xml:space="preserve"> </t>
        </is>
      </c>
    </row>
    <row r="13">
      <c r="A13" s="3" t="inlineStr">
        <is>
          <t>Goodwill [Roll Forward]</t>
        </is>
      </c>
      <c r="B13" s="4" t="inlineStr">
        <is>
          <t xml:space="preserve"> </t>
        </is>
      </c>
    </row>
    <row r="14">
      <c r="A14" s="4" t="inlineStr">
        <is>
          <t>Goodwill, Beginning Balance</t>
        </is>
      </c>
      <c r="B14" s="7" t="n">
        <v>1036.8</v>
      </c>
    </row>
    <row r="15">
      <c r="A15" s="4" t="inlineStr">
        <is>
          <t>Currency translation</t>
        </is>
      </c>
      <c r="B15" s="5" t="n">
        <v>-19</v>
      </c>
    </row>
    <row r="16">
      <c r="A16" s="4" t="inlineStr">
        <is>
          <t>Goodwill, Ending Balance</t>
        </is>
      </c>
      <c r="B16" s="6" t="n">
        <v>1017.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definite and Finite-Lived Intangible Assets (Details) - USD ($) $ in Millions</t>
        </is>
      </c>
      <c r="B1" s="2" t="inlineStr">
        <is>
          <t>Jun. 30, 2024</t>
        </is>
      </c>
      <c r="C1" s="2" t="inlineStr">
        <is>
          <t>Dec. 31, 2023</t>
        </is>
      </c>
    </row>
    <row r="2">
      <c r="A2" s="3" t="inlineStr">
        <is>
          <t>Intangible Assets [Line Items]</t>
        </is>
      </c>
      <c r="B2" s="4" t="inlineStr">
        <is>
          <t xml:space="preserve"> </t>
        </is>
      </c>
      <c r="C2" s="4" t="inlineStr">
        <is>
          <t xml:space="preserve"> </t>
        </is>
      </c>
    </row>
    <row r="3">
      <c r="A3" s="4" t="inlineStr">
        <is>
          <t>Accumulated Amortization</t>
        </is>
      </c>
      <c r="B3" s="8" t="n">
        <v>-452</v>
      </c>
      <c r="C3" s="6" t="n">
        <v>-412.9</v>
      </c>
    </row>
    <row r="4">
      <c r="A4" s="3" t="inlineStr">
        <is>
          <t>Indefinite-lived Intangible Assets [Line Items]</t>
        </is>
      </c>
      <c r="B4" s="4" t="inlineStr">
        <is>
          <t xml:space="preserve"> </t>
        </is>
      </c>
      <c r="C4" s="4" t="inlineStr">
        <is>
          <t xml:space="preserve"> </t>
        </is>
      </c>
    </row>
    <row r="5">
      <c r="A5" s="4" t="inlineStr">
        <is>
          <t>Acquisition Cost</t>
        </is>
      </c>
      <c r="B5" s="5" t="n">
        <v>1936</v>
      </c>
      <c r="C5" s="5" t="n">
        <v>1936</v>
      </c>
    </row>
    <row r="6">
      <c r="A6" s="4" t="inlineStr">
        <is>
          <t>Currency Translation</t>
        </is>
      </c>
      <c r="B6" s="7" t="n">
        <v>31.7</v>
      </c>
      <c r="C6" s="7" t="n">
        <v>67.7</v>
      </c>
    </row>
    <row r="7">
      <c r="A7" s="4" t="inlineStr">
        <is>
          <t>Net</t>
        </is>
      </c>
      <c r="B7" s="7" t="n">
        <v>1515.7</v>
      </c>
      <c r="C7" s="7" t="n">
        <v>1590.8</v>
      </c>
    </row>
    <row r="8">
      <c r="A8" s="4" t="inlineStr">
        <is>
          <t>Indefinite-lived 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Acquisition Cost</t>
        </is>
      </c>
      <c r="B10" s="5" t="n">
        <v>368</v>
      </c>
      <c r="C10" s="5" t="n">
        <v>368</v>
      </c>
    </row>
    <row r="11">
      <c r="A11" s="4" t="inlineStr">
        <is>
          <t>Currency Translation</t>
        </is>
      </c>
      <c r="B11" s="7" t="n">
        <v>16.8</v>
      </c>
      <c r="C11" s="7" t="n">
        <v>25.2</v>
      </c>
    </row>
    <row r="12">
      <c r="A12" s="4" t="inlineStr">
        <is>
          <t>Net</t>
        </is>
      </c>
      <c r="B12" s="7" t="n">
        <v>384.8</v>
      </c>
      <c r="C12" s="7" t="n">
        <v>393.2</v>
      </c>
    </row>
    <row r="13">
      <c r="A13" s="4" t="inlineStr">
        <is>
          <t>Customer relationships</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Acquisition Cost</t>
        </is>
      </c>
      <c r="B15" s="7" t="n">
        <v>726.2</v>
      </c>
      <c r="C15" s="7" t="n">
        <v>726.2</v>
      </c>
    </row>
    <row r="16">
      <c r="A16" s="4" t="inlineStr">
        <is>
          <t>Accumulated Amortization</t>
        </is>
      </c>
      <c r="B16" s="7" t="n">
        <v>-217.6</v>
      </c>
      <c r="C16" s="7" t="n">
        <v>-199.8</v>
      </c>
    </row>
    <row r="17">
      <c r="A17" s="4" t="inlineStr">
        <is>
          <t>Currency Translation</t>
        </is>
      </c>
      <c r="B17" s="7" t="n">
        <v>8.300000000000001</v>
      </c>
      <c r="C17" s="5" t="n">
        <v>20</v>
      </c>
    </row>
    <row r="18">
      <c r="A18" s="4" t="inlineStr">
        <is>
          <t>Net</t>
        </is>
      </c>
      <c r="B18" s="7" t="n">
        <v>516.9</v>
      </c>
      <c r="C18" s="7" t="n">
        <v>546.4</v>
      </c>
    </row>
    <row r="19">
      <c r="A19" s="4" t="inlineStr">
        <is>
          <t>Patents, technology and other</t>
        </is>
      </c>
      <c r="B19" s="4" t="inlineStr">
        <is>
          <t xml:space="preserve"> </t>
        </is>
      </c>
      <c r="C19" s="4" t="inlineStr">
        <is>
          <t xml:space="preserve"> </t>
        </is>
      </c>
    </row>
    <row r="20">
      <c r="A20" s="3" t="inlineStr">
        <is>
          <t>Intangible Assets [Line Items]</t>
        </is>
      </c>
      <c r="B20" s="4" t="inlineStr">
        <is>
          <t xml:space="preserve"> </t>
        </is>
      </c>
      <c r="C20" s="4" t="inlineStr">
        <is>
          <t xml:space="preserve"> </t>
        </is>
      </c>
    </row>
    <row r="21">
      <c r="A21" s="4" t="inlineStr">
        <is>
          <t>Acquisition Cost</t>
        </is>
      </c>
      <c r="B21" s="7" t="n">
        <v>841.8</v>
      </c>
      <c r="C21" s="7" t="n">
        <v>841.8</v>
      </c>
    </row>
    <row r="22">
      <c r="A22" s="4" t="inlineStr">
        <is>
          <t>Accumulated Amortization</t>
        </is>
      </c>
      <c r="B22" s="7" t="n">
        <v>-234.4</v>
      </c>
      <c r="C22" s="7" t="n">
        <v>-213.1</v>
      </c>
    </row>
    <row r="23">
      <c r="A23" s="4" t="inlineStr">
        <is>
          <t>Currency Translation</t>
        </is>
      </c>
      <c r="B23" s="7" t="n">
        <v>6.6</v>
      </c>
      <c r="C23" s="7" t="n">
        <v>22.5</v>
      </c>
    </row>
    <row r="24">
      <c r="A24" s="4" t="inlineStr">
        <is>
          <t>Net</t>
        </is>
      </c>
      <c r="B24" s="8" t="n">
        <v>614</v>
      </c>
      <c r="C24" s="6" t="n">
        <v>65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8</v>
      </c>
      <c r="C4" s="6" t="n">
        <v>22.3</v>
      </c>
      <c r="D4" s="6" t="n">
        <v>83.5</v>
      </c>
      <c r="E4" s="6" t="n">
        <v>42.7</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Translation adjustments and related hedging instruments</t>
        </is>
      </c>
      <c r="B6" s="7" t="n">
        <v>-18.5</v>
      </c>
      <c r="C6" s="7" t="n">
        <v>-16.3</v>
      </c>
      <c r="D6" s="7" t="n">
        <v>-44.4</v>
      </c>
      <c r="E6" s="7" t="n">
        <v>1.3</v>
      </c>
    </row>
    <row r="7">
      <c r="A7" s="4" t="inlineStr">
        <is>
          <t>Other</t>
        </is>
      </c>
      <c r="B7" s="5" t="n">
        <v>0</v>
      </c>
      <c r="C7" s="7" t="n">
        <v>-1.6</v>
      </c>
      <c r="D7" s="5" t="n">
        <v>0</v>
      </c>
      <c r="E7" s="7" t="n">
        <v>-3.1</v>
      </c>
    </row>
    <row r="8">
      <c r="A8" s="4" t="inlineStr">
        <is>
          <t>Total other comprehensive loss</t>
        </is>
      </c>
      <c r="B8" s="7" t="n">
        <v>-18.5</v>
      </c>
      <c r="C8" s="7" t="n">
        <v>-17.9</v>
      </c>
      <c r="D8" s="7" t="n">
        <v>-44.4</v>
      </c>
      <c r="E8" s="7" t="n">
        <v>-1.8</v>
      </c>
    </row>
    <row r="9">
      <c r="A9" s="4" t="inlineStr">
        <is>
          <t>Total comprehensive income</t>
        </is>
      </c>
      <c r="B9" s="7" t="n">
        <v>15.3</v>
      </c>
      <c r="C9" s="7" t="n">
        <v>4.4</v>
      </c>
      <c r="D9" s="7" t="n">
        <v>39.1</v>
      </c>
      <c r="E9" s="7" t="n">
        <v>40.9</v>
      </c>
    </row>
    <row r="10">
      <c r="A10" s="4" t="inlineStr">
        <is>
          <t>Comprehensive income attributable to noncontrolling interests</t>
        </is>
      </c>
      <c r="B10" s="7" t="n">
        <v>-0.2</v>
      </c>
      <c r="C10" s="7" t="n">
        <v>-0.2</v>
      </c>
      <c r="D10" s="7" t="n">
        <v>-0.5</v>
      </c>
      <c r="E10" s="7" t="n">
        <v>-0.7</v>
      </c>
    </row>
    <row r="11">
      <c r="A11" s="4" t="inlineStr">
        <is>
          <t>Comprehensive income attributable to Avient common shareholders</t>
        </is>
      </c>
      <c r="B11" s="6" t="n">
        <v>15.1</v>
      </c>
      <c r="C11" s="6" t="n">
        <v>4.2</v>
      </c>
      <c r="D11" s="6" t="n">
        <v>38.6</v>
      </c>
      <c r="E11" s="6" t="n">
        <v>4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 SEPARATION AND RESTRUCTURING COSTS - Narrative (Details) - Clariant Color Acquisition Integration, Restructuring Plan $ in Millions</t>
        </is>
      </c>
      <c r="B1" s="2" t="inlineStr">
        <is>
          <t>6 Months Ended</t>
        </is>
      </c>
    </row>
    <row r="2">
      <c r="B2" s="2" t="inlineStr">
        <is>
          <t>Jun. 30, 2024 USD ($)</t>
        </is>
      </c>
    </row>
    <row r="3">
      <c r="A3" s="3" t="inlineStr">
        <is>
          <t>Restructuring Cost and Reserve [Line Items]</t>
        </is>
      </c>
      <c r="B3" s="4" t="inlineStr">
        <is>
          <t xml:space="preserve"> </t>
        </is>
      </c>
    </row>
    <row r="4">
      <c r="A4" s="4" t="inlineStr">
        <is>
          <t>Expected cost of restructuring</t>
        </is>
      </c>
      <c r="B4" s="8" t="n">
        <v>75</v>
      </c>
    </row>
    <row r="5">
      <c r="A5" s="4" t="inlineStr">
        <is>
          <t>Cost incurred</t>
        </is>
      </c>
      <c r="B5" s="6" t="n">
        <v>58.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SEPARATION AND RESTRUCTURING COSTS - Schedule of Integration Restructuring (Details) - Clariant Color Acquisition Integration, Restructuring Plan - USD ($) $ in Millions</t>
        </is>
      </c>
      <c r="B1" s="2" t="inlineStr">
        <is>
          <t>6 Months Ended</t>
        </is>
      </c>
      <c r="C1" s="2" t="inlineStr">
        <is>
          <t>12 Months Ended</t>
        </is>
      </c>
    </row>
    <row r="2">
      <c r="B2" s="2" t="inlineStr">
        <is>
          <t>Jun. 30,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6" t="n">
        <v>31.1</v>
      </c>
      <c r="C4" s="6" t="n">
        <v>36.7</v>
      </c>
    </row>
    <row r="5">
      <c r="A5" s="4" t="inlineStr">
        <is>
          <t>Restructuring charges</t>
        </is>
      </c>
      <c r="B5" s="7" t="n">
        <v>-1.7</v>
      </c>
      <c r="C5" s="7" t="n">
        <v>8.1</v>
      </c>
    </row>
    <row r="6">
      <c r="A6" s="4" t="inlineStr">
        <is>
          <t>Payments, utilization and translation</t>
        </is>
      </c>
      <c r="B6" s="7" t="n">
        <v>-5.9</v>
      </c>
      <c r="C6" s="7" t="n">
        <v>-13.7</v>
      </c>
    </row>
    <row r="7">
      <c r="A7" s="4" t="inlineStr">
        <is>
          <t>Ending balance</t>
        </is>
      </c>
      <c r="B7" s="7" t="n">
        <v>23.5</v>
      </c>
      <c r="C7" s="7" t="n">
        <v>31.1</v>
      </c>
    </row>
    <row r="8">
      <c r="A8" s="4" t="inlineStr">
        <is>
          <t>Workforce reduction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7" t="n">
        <v>30.3</v>
      </c>
      <c r="C10" s="7" t="n">
        <v>34.3</v>
      </c>
    </row>
    <row r="11">
      <c r="A11" s="4" t="inlineStr">
        <is>
          <t>Restructuring charges</t>
        </is>
      </c>
      <c r="B11" s="7" t="n">
        <v>-2.6</v>
      </c>
      <c r="C11" s="7" t="n">
        <v>6.9</v>
      </c>
    </row>
    <row r="12">
      <c r="A12" s="4" t="inlineStr">
        <is>
          <t>Payments, utilization and translation</t>
        </is>
      </c>
      <c r="B12" s="5" t="n">
        <v>-5</v>
      </c>
      <c r="C12" s="7" t="n">
        <v>-10.9</v>
      </c>
    </row>
    <row r="13">
      <c r="A13" s="4" t="inlineStr">
        <is>
          <t>Ending balance</t>
        </is>
      </c>
      <c r="B13" s="7" t="n">
        <v>22.7</v>
      </c>
      <c r="C13" s="7" t="n">
        <v>30.3</v>
      </c>
    </row>
    <row r="14">
      <c r="A14" s="4" t="inlineStr">
        <is>
          <t>Plant closing and other</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7" t="n">
        <v>0.8</v>
      </c>
      <c r="C16" s="7" t="n">
        <v>2.4</v>
      </c>
    </row>
    <row r="17">
      <c r="A17" s="4" t="inlineStr">
        <is>
          <t>Restructuring charges</t>
        </is>
      </c>
      <c r="B17" s="7" t="n">
        <v>0.9</v>
      </c>
      <c r="C17" s="7" t="n">
        <v>1.2</v>
      </c>
    </row>
    <row r="18">
      <c r="A18" s="4" t="inlineStr">
        <is>
          <t>Payments, utilization and translation</t>
        </is>
      </c>
      <c r="B18" s="7" t="n">
        <v>-0.9</v>
      </c>
      <c r="C18" s="7" t="n">
        <v>-2.8</v>
      </c>
    </row>
    <row r="19">
      <c r="A19" s="4" t="inlineStr">
        <is>
          <t>Ending balance</t>
        </is>
      </c>
      <c r="B19" s="6" t="n">
        <v>0.8</v>
      </c>
      <c r="C19" s="6" t="n">
        <v>0.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Components of Inventories, Net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8" t="n">
        <v>160</v>
      </c>
      <c r="C3" s="8" t="n">
        <v>166</v>
      </c>
    </row>
    <row r="4">
      <c r="A4" s="4" t="inlineStr">
        <is>
          <t>Work in process</t>
        </is>
      </c>
      <c r="B4" s="7" t="n">
        <v>23.3</v>
      </c>
      <c r="C4" s="7" t="n">
        <v>19.8</v>
      </c>
    </row>
    <row r="5">
      <c r="A5" s="4" t="inlineStr">
        <is>
          <t>Raw materials and supplies</t>
        </is>
      </c>
      <c r="B5" s="7" t="n">
        <v>182.6</v>
      </c>
      <c r="C5" s="7" t="n">
        <v>161.2</v>
      </c>
    </row>
    <row r="6">
      <c r="A6" s="4" t="inlineStr">
        <is>
          <t>Inventories, net</t>
        </is>
      </c>
      <c r="B6" s="6" t="n">
        <v>365.9</v>
      </c>
      <c r="C6" s="8" t="n">
        <v>3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NET - Schedule of Components of Property, Net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gross</t>
        </is>
      </c>
      <c r="B3" s="6" t="n">
        <v>1921.1</v>
      </c>
      <c r="C3" s="6" t="n">
        <v>1919.4</v>
      </c>
    </row>
    <row r="4">
      <c r="A4" s="4" t="inlineStr">
        <is>
          <t>Less accumulated depreciation</t>
        </is>
      </c>
      <c r="B4" s="7" t="n">
        <v>-901.2</v>
      </c>
      <c r="C4" s="7" t="n">
        <v>-890.5</v>
      </c>
    </row>
    <row r="5">
      <c r="A5" s="4" t="inlineStr">
        <is>
          <t>Property, net</t>
        </is>
      </c>
      <c r="B5" s="7" t="n">
        <v>1019.9</v>
      </c>
      <c r="C5" s="7" t="n">
        <v>1028.9</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gross</t>
        </is>
      </c>
      <c r="B8" s="7" t="n">
        <v>94.59999999999999</v>
      </c>
      <c r="C8" s="7" t="n">
        <v>98.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gross</t>
        </is>
      </c>
      <c r="B11" s="7" t="n">
        <v>433.9</v>
      </c>
      <c r="C11" s="7" t="n">
        <v>439.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gross</t>
        </is>
      </c>
      <c r="B14" s="6" t="n">
        <v>1392.6</v>
      </c>
      <c r="C14" s="6" t="n">
        <v>138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249</v>
      </c>
      <c r="C4" s="12" t="n">
        <v>0.318</v>
      </c>
      <c r="D4" s="12" t="n">
        <v>0.251</v>
      </c>
      <c r="E4" s="12" t="n">
        <v>0.29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 Schedule of Components of Debt (Details) - USD ($) $ in Millions</t>
        </is>
      </c>
      <c r="B1" s="2" t="inlineStr">
        <is>
          <t>6 Months Ended</t>
        </is>
      </c>
      <c r="C1" s="2" t="inlineStr">
        <is>
          <t>12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Principal Amount</t>
        </is>
      </c>
      <c r="B4" s="6" t="n">
        <v>2105.7</v>
      </c>
      <c r="C4" s="6" t="n">
        <v>2110.5</v>
      </c>
    </row>
    <row r="5">
      <c r="A5" s="4" t="inlineStr">
        <is>
          <t>Unamortized discount and debt issuance cost</t>
        </is>
      </c>
      <c r="B5" s="7" t="n">
        <v>27.2</v>
      </c>
      <c r="C5" s="7" t="n">
        <v>30.5</v>
      </c>
    </row>
    <row r="6">
      <c r="A6" s="4" t="inlineStr">
        <is>
          <t>Net Debt</t>
        </is>
      </c>
      <c r="B6" s="7" t="n">
        <v>2078.5</v>
      </c>
      <c r="C6" s="5" t="n">
        <v>2080</v>
      </c>
    </row>
    <row r="7">
      <c r="A7" s="4" t="inlineStr">
        <is>
          <t>Less short-term and current portion of long-term debt</t>
        </is>
      </c>
      <c r="B7" s="7" t="n">
        <v>659.5</v>
      </c>
      <c r="C7" s="7" t="n">
        <v>9.5</v>
      </c>
    </row>
    <row r="8">
      <c r="A8" s="4" t="inlineStr">
        <is>
          <t>Less short-term debt, Unamortized discount and debt issuance cost</t>
        </is>
      </c>
      <c r="B8" s="7" t="n">
        <v>1.8</v>
      </c>
      <c r="C8" s="5" t="n">
        <v>0</v>
      </c>
    </row>
    <row r="9">
      <c r="A9" s="4" t="inlineStr">
        <is>
          <t>Less short-term debt, Net Debt</t>
        </is>
      </c>
      <c r="B9" s="7" t="n">
        <v>657.7</v>
      </c>
      <c r="C9" s="7" t="n">
        <v>9.5</v>
      </c>
    </row>
    <row r="10">
      <c r="A10" s="4" t="inlineStr">
        <is>
          <t>Total long-term debt, net of current portion, Principal Amount</t>
        </is>
      </c>
      <c r="B10" s="7" t="n">
        <v>1446.2</v>
      </c>
      <c r="C10" s="5" t="n">
        <v>2101</v>
      </c>
    </row>
    <row r="11">
      <c r="A11" s="4" t="inlineStr">
        <is>
          <t>Total long-term debt, net of current position, Unamortized discount and debt issuance cost</t>
        </is>
      </c>
      <c r="B11" s="7" t="n">
        <v>25.4</v>
      </c>
      <c r="C11" s="7" t="n">
        <v>30.5</v>
      </c>
    </row>
    <row r="12">
      <c r="A12" s="4" t="inlineStr">
        <is>
          <t>Total long-term debt, net of current portion, Net Debt</t>
        </is>
      </c>
      <c r="B12" s="7" t="n">
        <v>1420.8</v>
      </c>
      <c r="C12" s="7" t="n">
        <v>2070.5</v>
      </c>
    </row>
    <row r="13">
      <c r="A13" s="4" t="inlineStr">
        <is>
          <t>Senior secured revolving credit facility due 2026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Amount</t>
        </is>
      </c>
      <c r="B15" s="5" t="n">
        <v>0</v>
      </c>
      <c r="C15" s="5" t="n">
        <v>0</v>
      </c>
    </row>
    <row r="16">
      <c r="A16" s="4" t="inlineStr">
        <is>
          <t>Unamortized discount and debt issuance cost</t>
        </is>
      </c>
      <c r="B16" s="5" t="n">
        <v>0</v>
      </c>
      <c r="C16" s="5" t="n">
        <v>0</v>
      </c>
    </row>
    <row r="17">
      <c r="A17" s="4" t="inlineStr">
        <is>
          <t>Net Debt</t>
        </is>
      </c>
      <c r="B17" s="8" t="n">
        <v>0</v>
      </c>
      <c r="C17" s="8" t="n">
        <v>0</v>
      </c>
    </row>
    <row r="18">
      <c r="A18" s="4" t="inlineStr">
        <is>
          <t>Weighted average interest rate</t>
        </is>
      </c>
      <c r="B18" s="13" t="n">
        <v>0</v>
      </c>
      <c r="C18" s="13" t="n">
        <v>0</v>
      </c>
    </row>
    <row r="19">
      <c r="A19" s="4" t="inlineStr">
        <is>
          <t>Senior secured term loan due 2029 | 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t>
        </is>
      </c>
      <c r="B21" s="6" t="n">
        <v>724.3</v>
      </c>
      <c r="C21" s="6" t="n">
        <v>727.9</v>
      </c>
    </row>
    <row r="22">
      <c r="A22" s="4" t="inlineStr">
        <is>
          <t>Unamortized discount and debt issuance cost</t>
        </is>
      </c>
      <c r="B22" s="7" t="n">
        <v>17.3</v>
      </c>
      <c r="C22" s="7" t="n">
        <v>18.9</v>
      </c>
    </row>
    <row r="23">
      <c r="A23" s="4" t="inlineStr">
        <is>
          <t>Net Debt</t>
        </is>
      </c>
      <c r="B23" s="8" t="n">
        <v>707</v>
      </c>
      <c r="C23" s="8" t="n">
        <v>709</v>
      </c>
    </row>
    <row r="24">
      <c r="A24" s="4" t="inlineStr">
        <is>
          <t>Weighted average interest rate</t>
        </is>
      </c>
      <c r="B24" s="12" t="n">
        <v>0.07340000000000001</v>
      </c>
      <c r="C24" s="12" t="n">
        <v>0.0788</v>
      </c>
    </row>
    <row r="25">
      <c r="A25" s="4" t="inlineStr">
        <is>
          <t>5.75% senior notes due 2025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stated percentage</t>
        </is>
      </c>
      <c r="B27" s="12" t="n">
        <v>0.0575</v>
      </c>
      <c r="C27" s="12" t="n">
        <v>0.0575</v>
      </c>
    </row>
    <row r="28">
      <c r="A28" s="4" t="inlineStr">
        <is>
          <t>Principal Amount</t>
        </is>
      </c>
      <c r="B28" s="8" t="n">
        <v>650</v>
      </c>
      <c r="C28" s="8" t="n">
        <v>650</v>
      </c>
    </row>
    <row r="29">
      <c r="A29" s="4" t="inlineStr">
        <is>
          <t>Unamortized discount and debt issuance cost</t>
        </is>
      </c>
      <c r="B29" s="7" t="n">
        <v>1.8</v>
      </c>
      <c r="C29" s="7" t="n">
        <v>2.8</v>
      </c>
    </row>
    <row r="30">
      <c r="A30" s="4" t="inlineStr">
        <is>
          <t>Net Debt</t>
        </is>
      </c>
      <c r="B30" s="6" t="n">
        <v>648.2</v>
      </c>
      <c r="C30" s="6" t="n">
        <v>647.2</v>
      </c>
    </row>
    <row r="31">
      <c r="A31" s="4" t="inlineStr">
        <is>
          <t>Weighted average interest rate</t>
        </is>
      </c>
      <c r="B31" s="12" t="n">
        <v>0.0575</v>
      </c>
      <c r="C31" s="12" t="n">
        <v>0.0575</v>
      </c>
    </row>
    <row r="32">
      <c r="A32" s="4" t="inlineStr">
        <is>
          <t>7.125% senior notes due 2030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stated percentage</t>
        </is>
      </c>
      <c r="B34" s="14" t="n">
        <v>0.07124999999999999</v>
      </c>
      <c r="C34" s="14" t="n">
        <v>0.07124999999999999</v>
      </c>
    </row>
    <row r="35">
      <c r="A35" s="4" t="inlineStr">
        <is>
          <t>Principal Amount</t>
        </is>
      </c>
      <c r="B35" s="8" t="n">
        <v>725</v>
      </c>
      <c r="C35" s="8" t="n">
        <v>725</v>
      </c>
    </row>
    <row r="36">
      <c r="A36" s="4" t="inlineStr">
        <is>
          <t>Unamortized discount and debt issuance cost</t>
        </is>
      </c>
      <c r="B36" s="7" t="n">
        <v>8.1</v>
      </c>
      <c r="C36" s="7" t="n">
        <v>8.800000000000001</v>
      </c>
    </row>
    <row r="37">
      <c r="A37" s="4" t="inlineStr">
        <is>
          <t>Net Debt</t>
        </is>
      </c>
      <c r="B37" s="6" t="n">
        <v>716.9</v>
      </c>
      <c r="C37" s="6" t="n">
        <v>716.2</v>
      </c>
    </row>
    <row r="38">
      <c r="A38" s="4" t="inlineStr">
        <is>
          <t>Weighted average interest rate</t>
        </is>
      </c>
      <c r="B38" s="14" t="n">
        <v>0.07124999999999999</v>
      </c>
      <c r="C38" s="14" t="n">
        <v>0.07124999999999999</v>
      </c>
    </row>
    <row r="39">
      <c r="A39" s="4" t="inlineStr">
        <is>
          <t>Other Deb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Principal Amount</t>
        </is>
      </c>
      <c r="B41" s="6" t="n">
        <v>6.4</v>
      </c>
      <c r="C41" s="6" t="n">
        <v>7.6</v>
      </c>
    </row>
    <row r="42">
      <c r="A42" s="4" t="inlineStr">
        <is>
          <t>Unamortized discount and debt issuance cost</t>
        </is>
      </c>
      <c r="B42" s="5" t="n">
        <v>0</v>
      </c>
      <c r="C42" s="5" t="n">
        <v>0</v>
      </c>
    </row>
    <row r="43">
      <c r="A43" s="4" t="inlineStr">
        <is>
          <t>Net Debt</t>
        </is>
      </c>
      <c r="B43" s="6" t="n">
        <v>6.4</v>
      </c>
      <c r="C43" s="6" t="n">
        <v>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FINANCING ARRANGEMENTS - Narrative (Details) - USD ($)</t>
        </is>
      </c>
      <c r="B1" s="2" t="inlineStr">
        <is>
          <t>Apr. 09, 2024</t>
        </is>
      </c>
      <c r="C1" s="2" t="inlineStr">
        <is>
          <t>Jun.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Fair value of debt instruments</t>
        </is>
      </c>
      <c r="B3" s="4" t="inlineStr">
        <is>
          <t xml:space="preserve"> </t>
        </is>
      </c>
      <c r="C3" s="8" t="n">
        <v>2091900000</v>
      </c>
      <c r="D3" s="8" t="n">
        <v>2113700000</v>
      </c>
    </row>
    <row r="4">
      <c r="A4" s="4" t="inlineStr">
        <is>
          <t>Senior secured term loan due 2029 | 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terest rate reduction</t>
        </is>
      </c>
      <c r="B6" s="12" t="n">
        <v>0.005</v>
      </c>
      <c r="C6" s="4" t="inlineStr">
        <is>
          <t xml:space="preserve"> </t>
        </is>
      </c>
      <c r="D6" s="4" t="inlineStr">
        <is>
          <t xml:space="preserve"> </t>
        </is>
      </c>
    </row>
    <row r="7">
      <c r="A7" s="4" t="inlineStr">
        <is>
          <t>Senior secured term loan due 2029 | Secured Debt | Secured Overnight Financing Rate (SOF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basis spread on variable rate</t>
        </is>
      </c>
      <c r="B9" s="13" t="n">
        <v>0.02</v>
      </c>
      <c r="C9" s="4" t="inlineStr">
        <is>
          <t xml:space="preserve"> </t>
        </is>
      </c>
      <c r="D9" s="4" t="inlineStr">
        <is>
          <t xml:space="preserve"> </t>
        </is>
      </c>
    </row>
    <row r="10">
      <c r="A10" s="4" t="inlineStr">
        <is>
          <t>Senior secured term loan due 2029 | Secured Debt | Base Ra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basis spread on variable rate</t>
        </is>
      </c>
      <c r="B12" s="13" t="n">
        <v>0.01</v>
      </c>
      <c r="C12" s="4" t="inlineStr">
        <is>
          <t xml:space="preserve"> </t>
        </is>
      </c>
      <c r="D12" s="4" t="inlineStr">
        <is>
          <t xml:space="preserve"> </t>
        </is>
      </c>
    </row>
    <row r="13">
      <c r="A13" s="4" t="inlineStr">
        <is>
          <t>Senior secured revolving credit facility due 2026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orrowings outstanding</t>
        </is>
      </c>
      <c r="B15" s="4" t="inlineStr">
        <is>
          <t xml:space="preserve"> </t>
        </is>
      </c>
      <c r="C15" s="5" t="n">
        <v>0</v>
      </c>
      <c r="D15" s="4" t="inlineStr">
        <is>
          <t xml:space="preserve"> </t>
        </is>
      </c>
    </row>
    <row r="16">
      <c r="A16" s="4" t="inlineStr">
        <is>
          <t>Senior secured revolving credit facility due 2026 | Line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maining availability on credit line</t>
        </is>
      </c>
      <c r="B18" s="4" t="inlineStr">
        <is>
          <t xml:space="preserve"> </t>
        </is>
      </c>
      <c r="C18" s="8" t="n">
        <v>244900000</v>
      </c>
      <c r="D1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S AND HEDGING - Narrative (Details) - Net Investment Hedging - Cross Currency Swaps € in Million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net investment hedge, net of tax | $</t>
        </is>
      </c>
      <c r="B4" s="6" t="n">
        <v>17.1</v>
      </c>
      <c r="C4" s="6" t="n">
        <v>-28.2</v>
      </c>
      <c r="D4" s="6" t="n">
        <v>52.4</v>
      </c>
      <c r="E4" s="6" t="n">
        <v>-57.7</v>
      </c>
      <c r="F4" s="4" t="inlineStr">
        <is>
          <t xml:space="preserve"> </t>
        </is>
      </c>
    </row>
    <row r="5">
      <c r="A5" s="4" t="inlineStr">
        <is>
          <t>Interest expense,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benefit | $</t>
        </is>
      </c>
      <c r="B7" s="6" t="n">
        <v>9.699999999999999</v>
      </c>
      <c r="C7" s="6" t="n">
        <v>19.4</v>
      </c>
      <c r="D7" s="6" t="n">
        <v>9.699999999999999</v>
      </c>
      <c r="E7" s="6" t="n">
        <v>19.4</v>
      </c>
      <c r="F7" s="4" t="inlineStr">
        <is>
          <t xml:space="preserve"> </t>
        </is>
      </c>
    </row>
    <row r="8">
      <c r="A8" s="4" t="inlineStr">
        <is>
          <t>May 2025</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 | €</t>
        </is>
      </c>
      <c r="B10" s="4" t="inlineStr">
        <is>
          <t xml:space="preserve"> </t>
        </is>
      </c>
      <c r="C10" s="4" t="inlineStr">
        <is>
          <t xml:space="preserve"> </t>
        </is>
      </c>
      <c r="D10" s="4" t="inlineStr">
        <is>
          <t xml:space="preserve"> </t>
        </is>
      </c>
      <c r="E10" s="4" t="inlineStr">
        <is>
          <t xml:space="preserve"> </t>
        </is>
      </c>
      <c r="F10" s="15" t="n">
        <v>1467.2</v>
      </c>
    </row>
    <row r="11">
      <c r="A11" s="4" t="inlineStr">
        <is>
          <t>August 2027</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 | €</t>
        </is>
      </c>
      <c r="B13" s="4" t="inlineStr">
        <is>
          <t xml:space="preserve"> </t>
        </is>
      </c>
      <c r="C13" s="4" t="inlineStr">
        <is>
          <t xml:space="preserve"> </t>
        </is>
      </c>
      <c r="D13" s="4" t="inlineStr">
        <is>
          <t xml:space="preserve"> </t>
        </is>
      </c>
      <c r="E13" s="4" t="inlineStr">
        <is>
          <t xml:space="preserve"> </t>
        </is>
      </c>
      <c r="F13" s="16" t="n">
        <v>9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Derivative Instruments in Statement of Financial Position, Fair Value (Details) - Net Investment Hedging - Cross Currency Swaps - Designated as Hedging Instrument - USD ($) $ in Millions</t>
        </is>
      </c>
      <c r="B1" s="2" t="inlineStr">
        <is>
          <t>Jun. 30, 2024</t>
        </is>
      </c>
      <c r="C1" s="2" t="inlineStr">
        <is>
          <t>Dec. 31, 2023</t>
        </is>
      </c>
    </row>
    <row r="2">
      <c r="A2" s="4" t="inlineStr">
        <is>
          <t>Other non-current liabiliti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liability</t>
        </is>
      </c>
      <c r="B4" s="6" t="n">
        <v>66.2</v>
      </c>
      <c r="C4" s="8" t="n">
        <v>0</v>
      </c>
    </row>
    <row r="5">
      <c r="A5" s="4" t="inlineStr">
        <is>
          <t>Other Non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y</t>
        </is>
      </c>
      <c r="B7" s="6" t="n">
        <v>64.3</v>
      </c>
      <c r="C7" s="6" t="n">
        <v>19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9.4</v>
      </c>
      <c r="C3" s="6" t="n">
        <v>545.8</v>
      </c>
    </row>
    <row r="4">
      <c r="A4" s="4" t="inlineStr">
        <is>
          <t>Accounts receivable, net</t>
        </is>
      </c>
      <c r="B4" s="7" t="n">
        <v>486.6</v>
      </c>
      <c r="C4" s="7" t="n">
        <v>399.9</v>
      </c>
    </row>
    <row r="5">
      <c r="A5" s="4" t="inlineStr">
        <is>
          <t>Inventories, net</t>
        </is>
      </c>
      <c r="B5" s="7" t="n">
        <v>365.9</v>
      </c>
      <c r="C5" s="5" t="n">
        <v>347</v>
      </c>
    </row>
    <row r="6">
      <c r="A6" s="4" t="inlineStr">
        <is>
          <t>Other current assets</t>
        </is>
      </c>
      <c r="B6" s="7" t="n">
        <v>117.2</v>
      </c>
      <c r="C6" s="7" t="n">
        <v>114.9</v>
      </c>
    </row>
    <row r="7">
      <c r="A7" s="4" t="inlineStr">
        <is>
          <t>Total current assets</t>
        </is>
      </c>
      <c r="B7" s="7" t="n">
        <v>1459.1</v>
      </c>
      <c r="C7" s="7" t="n">
        <v>1407.6</v>
      </c>
    </row>
    <row r="8">
      <c r="A8" s="4" t="inlineStr">
        <is>
          <t>Property, net</t>
        </is>
      </c>
      <c r="B8" s="7" t="n">
        <v>1019.9</v>
      </c>
      <c r="C8" s="7" t="n">
        <v>1028.9</v>
      </c>
    </row>
    <row r="9">
      <c r="A9" s="4" t="inlineStr">
        <is>
          <t>Goodwill</t>
        </is>
      </c>
      <c r="B9" s="7" t="n">
        <v>1685.1</v>
      </c>
      <c r="C9" s="7" t="n">
        <v>1719.3</v>
      </c>
    </row>
    <row r="10">
      <c r="A10" s="4" t="inlineStr">
        <is>
          <t>Intangible assets, net</t>
        </is>
      </c>
      <c r="B10" s="7" t="n">
        <v>1515.7</v>
      </c>
      <c r="C10" s="7" t="n">
        <v>1590.8</v>
      </c>
    </row>
    <row r="11">
      <c r="A11" s="4" t="inlineStr">
        <is>
          <t>Other non-current assets</t>
        </is>
      </c>
      <c r="B11" s="5" t="n">
        <v>228</v>
      </c>
      <c r="C11" s="7" t="n">
        <v>221.9</v>
      </c>
    </row>
    <row r="12">
      <c r="A12" s="4" t="inlineStr">
        <is>
          <t>Total assets</t>
        </is>
      </c>
      <c r="B12" s="7" t="n">
        <v>5907.8</v>
      </c>
      <c r="C12" s="7" t="n">
        <v>5968.5</v>
      </c>
    </row>
    <row r="13">
      <c r="A13" s="3" t="inlineStr">
        <is>
          <t>Current liabilities:</t>
        </is>
      </c>
      <c r="B13" s="4" t="inlineStr">
        <is>
          <t xml:space="preserve"> </t>
        </is>
      </c>
      <c r="C13" s="4" t="inlineStr">
        <is>
          <t xml:space="preserve"> </t>
        </is>
      </c>
    </row>
    <row r="14">
      <c r="A14" s="4" t="inlineStr">
        <is>
          <t>Short-term and current portion of long-term debt</t>
        </is>
      </c>
      <c r="B14" s="7" t="n">
        <v>657.7</v>
      </c>
      <c r="C14" s="7" t="n">
        <v>9.5</v>
      </c>
    </row>
    <row r="15">
      <c r="A15" s="4" t="inlineStr">
        <is>
          <t>Accounts payable</t>
        </is>
      </c>
      <c r="B15" s="7" t="n">
        <v>435.2</v>
      </c>
      <c r="C15" s="7" t="n">
        <v>432.3</v>
      </c>
    </row>
    <row r="16">
      <c r="A16" s="4" t="inlineStr">
        <is>
          <t>Accrued expenses and other current liabilities</t>
        </is>
      </c>
      <c r="B16" s="7" t="n">
        <v>405.3</v>
      </c>
      <c r="C16" s="7" t="n">
        <v>331.8</v>
      </c>
    </row>
    <row r="17">
      <c r="A17" s="4" t="inlineStr">
        <is>
          <t>Total current liabilities</t>
        </is>
      </c>
      <c r="B17" s="7" t="n">
        <v>1498.2</v>
      </c>
      <c r="C17" s="7" t="n">
        <v>773.6</v>
      </c>
    </row>
    <row r="18">
      <c r="A18" s="3" t="inlineStr">
        <is>
          <t>Non-current liabilities:</t>
        </is>
      </c>
      <c r="B18" s="4" t="inlineStr">
        <is>
          <t xml:space="preserve"> </t>
        </is>
      </c>
      <c r="C18" s="4" t="inlineStr">
        <is>
          <t xml:space="preserve"> </t>
        </is>
      </c>
    </row>
    <row r="19">
      <c r="A19" s="4" t="inlineStr">
        <is>
          <t>Long-term debt</t>
        </is>
      </c>
      <c r="B19" s="7" t="n">
        <v>1420.8</v>
      </c>
      <c r="C19" s="7" t="n">
        <v>2070.5</v>
      </c>
    </row>
    <row r="20">
      <c r="A20" s="4" t="inlineStr">
        <is>
          <t>Pension and other post-retirement benefits</t>
        </is>
      </c>
      <c r="B20" s="7" t="n">
        <v>63.3</v>
      </c>
      <c r="C20" s="7" t="n">
        <v>67.2</v>
      </c>
    </row>
    <row r="21">
      <c r="A21" s="4" t="inlineStr">
        <is>
          <t>Deferred income taxes</t>
        </is>
      </c>
      <c r="B21" s="7" t="n">
        <v>276.3</v>
      </c>
      <c r="C21" s="7" t="n">
        <v>281.6</v>
      </c>
    </row>
    <row r="22">
      <c r="A22" s="4" t="inlineStr">
        <is>
          <t>Other non-current liabilities</t>
        </is>
      </c>
      <c r="B22" s="5" t="n">
        <v>315</v>
      </c>
      <c r="C22" s="7" t="n">
        <v>437.6</v>
      </c>
    </row>
    <row r="23">
      <c r="A23" s="4" t="inlineStr">
        <is>
          <t>Total non-current liabilities</t>
        </is>
      </c>
      <c r="B23" s="7" t="n">
        <v>2075.4</v>
      </c>
      <c r="C23" s="7" t="n">
        <v>2856.9</v>
      </c>
    </row>
    <row r="24">
      <c r="A24" s="3" t="inlineStr">
        <is>
          <t>SHAREHOLDERS' EQUITY</t>
        </is>
      </c>
      <c r="B24" s="4" t="inlineStr">
        <is>
          <t xml:space="preserve"> </t>
        </is>
      </c>
      <c r="C24" s="4" t="inlineStr">
        <is>
          <t xml:space="preserve"> </t>
        </is>
      </c>
    </row>
    <row r="25">
      <c r="A25" s="4" t="inlineStr">
        <is>
          <t>Avient shareholders’ equity</t>
        </is>
      </c>
      <c r="B25" s="7" t="n">
        <v>2317.5</v>
      </c>
      <c r="C25" s="7" t="n">
        <v>2319.2</v>
      </c>
    </row>
    <row r="26">
      <c r="A26" s="4" t="inlineStr">
        <is>
          <t>Noncontrolling interest</t>
        </is>
      </c>
      <c r="B26" s="7" t="n">
        <v>16.7</v>
      </c>
      <c r="C26" s="7" t="n">
        <v>18.8</v>
      </c>
    </row>
    <row r="27">
      <c r="A27" s="4" t="inlineStr">
        <is>
          <t>Total equity</t>
        </is>
      </c>
      <c r="B27" s="7" t="n">
        <v>2334.2</v>
      </c>
      <c r="C27" s="5" t="n">
        <v>2338</v>
      </c>
    </row>
    <row r="28">
      <c r="A28" s="4" t="inlineStr">
        <is>
          <t>Total liabilities and equity</t>
        </is>
      </c>
      <c r="B28" s="6" t="n">
        <v>5907.8</v>
      </c>
      <c r="C28" s="6" t="n">
        <v>596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849.7</v>
      </c>
      <c r="C4" s="6" t="n">
        <v>824.4</v>
      </c>
      <c r="D4" s="6" t="n">
        <v>1678.7</v>
      </c>
      <c r="E4" s="6" t="n">
        <v>1670.1</v>
      </c>
      <c r="F4" s="4" t="inlineStr">
        <is>
          <t xml:space="preserve"> </t>
        </is>
      </c>
    </row>
    <row r="5">
      <c r="A5" s="4" t="inlineStr">
        <is>
          <t>Operating Income</t>
        </is>
      </c>
      <c r="B5" s="7" t="n">
        <v>72.5</v>
      </c>
      <c r="C5" s="7" t="n">
        <v>62.3</v>
      </c>
      <c r="D5" s="7" t="n">
        <v>166.5</v>
      </c>
      <c r="E5" s="7" t="n">
        <v>119.4</v>
      </c>
      <c r="F5" s="4" t="inlineStr">
        <is>
          <t xml:space="preserve"> </t>
        </is>
      </c>
    </row>
    <row r="6">
      <c r="A6" s="4" t="inlineStr">
        <is>
          <t>Total assets</t>
        </is>
      </c>
      <c r="B6" s="7" t="n">
        <v>5907.8</v>
      </c>
      <c r="C6" s="4" t="inlineStr">
        <is>
          <t xml:space="preserve"> </t>
        </is>
      </c>
      <c r="D6" s="7" t="n">
        <v>5907.8</v>
      </c>
      <c r="E6" s="4" t="inlineStr">
        <is>
          <t xml:space="preserve"> </t>
        </is>
      </c>
      <c r="F6" s="6" t="n">
        <v>5968.5</v>
      </c>
    </row>
    <row r="7">
      <c r="A7" s="4" t="inlineStr">
        <is>
          <t>Corpo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t>
        </is>
      </c>
      <c r="B9" s="7" t="n">
        <v>-0.4</v>
      </c>
      <c r="C9" s="7" t="n">
        <v>-0.9</v>
      </c>
      <c r="D9" s="7" t="n">
        <v>-1.1</v>
      </c>
      <c r="E9" s="7" t="n">
        <v>-1.9</v>
      </c>
      <c r="F9" s="4" t="inlineStr">
        <is>
          <t xml:space="preserve"> </t>
        </is>
      </c>
    </row>
    <row r="10">
      <c r="A10" s="4" t="inlineStr">
        <is>
          <t>Operating Income</t>
        </is>
      </c>
      <c r="B10" s="7" t="n">
        <v>-56.4</v>
      </c>
      <c r="C10" s="7" t="n">
        <v>-45.4</v>
      </c>
      <c r="D10" s="7" t="n">
        <v>-90.59999999999999</v>
      </c>
      <c r="E10" s="5" t="n">
        <v>-97</v>
      </c>
      <c r="F10" s="4" t="inlineStr">
        <is>
          <t xml:space="preserve"> </t>
        </is>
      </c>
    </row>
    <row r="11">
      <c r="A11" s="4" t="inlineStr">
        <is>
          <t>Total assets</t>
        </is>
      </c>
      <c r="B11" s="7" t="n">
        <v>697.9</v>
      </c>
      <c r="C11" s="4" t="inlineStr">
        <is>
          <t xml:space="preserve"> </t>
        </is>
      </c>
      <c r="D11" s="7" t="n">
        <v>697.9</v>
      </c>
      <c r="E11" s="4" t="inlineStr">
        <is>
          <t xml:space="preserve"> </t>
        </is>
      </c>
      <c r="F11" s="7" t="n">
        <v>778.7</v>
      </c>
    </row>
    <row r="12">
      <c r="A12" s="4" t="inlineStr">
        <is>
          <t>Color, Additives and Inks | 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t>
        </is>
      </c>
      <c r="B14" s="5" t="n">
        <v>542</v>
      </c>
      <c r="C14" s="7" t="n">
        <v>524.5</v>
      </c>
      <c r="D14" s="7" t="n">
        <v>1057.3</v>
      </c>
      <c r="E14" s="7" t="n">
        <v>1061.5</v>
      </c>
      <c r="F14" s="4" t="inlineStr">
        <is>
          <t xml:space="preserve"> </t>
        </is>
      </c>
    </row>
    <row r="15">
      <c r="A15" s="4" t="inlineStr">
        <is>
          <t>Operating Income</t>
        </is>
      </c>
      <c r="B15" s="7" t="n">
        <v>86.09999999999999</v>
      </c>
      <c r="C15" s="5" t="n">
        <v>68</v>
      </c>
      <c r="D15" s="7" t="n">
        <v>160.9</v>
      </c>
      <c r="E15" s="7" t="n">
        <v>133.6</v>
      </c>
      <c r="F15" s="4" t="inlineStr">
        <is>
          <t xml:space="preserve"> </t>
        </is>
      </c>
    </row>
    <row r="16">
      <c r="A16" s="4" t="inlineStr">
        <is>
          <t>Total assets</t>
        </is>
      </c>
      <c r="B16" s="7" t="n">
        <v>2694.7</v>
      </c>
      <c r="C16" s="4" t="inlineStr">
        <is>
          <t xml:space="preserve"> </t>
        </is>
      </c>
      <c r="D16" s="7" t="n">
        <v>2694.7</v>
      </c>
      <c r="E16" s="4" t="inlineStr">
        <is>
          <t xml:space="preserve"> </t>
        </is>
      </c>
      <c r="F16" s="7" t="n">
        <v>2657.2</v>
      </c>
    </row>
    <row r="17">
      <c r="A17" s="4" t="inlineStr">
        <is>
          <t>Specialty Engineered Materials | 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t>
        </is>
      </c>
      <c r="B19" s="7" t="n">
        <v>308.1</v>
      </c>
      <c r="C19" s="7" t="n">
        <v>300.8</v>
      </c>
      <c r="D19" s="7" t="n">
        <v>622.5</v>
      </c>
      <c r="E19" s="7" t="n">
        <v>610.5</v>
      </c>
      <c r="F19" s="4" t="inlineStr">
        <is>
          <t xml:space="preserve"> </t>
        </is>
      </c>
    </row>
    <row r="20">
      <c r="A20" s="4" t="inlineStr">
        <is>
          <t>Operating Income</t>
        </is>
      </c>
      <c r="B20" s="7" t="n">
        <v>42.8</v>
      </c>
      <c r="C20" s="6" t="n">
        <v>39.7</v>
      </c>
      <c r="D20" s="7" t="n">
        <v>96.2</v>
      </c>
      <c r="E20" s="6" t="n">
        <v>82.8</v>
      </c>
      <c r="F20" s="4" t="inlineStr">
        <is>
          <t xml:space="preserve"> </t>
        </is>
      </c>
    </row>
    <row r="21">
      <c r="A21" s="4" t="inlineStr">
        <is>
          <t>Total assets</t>
        </is>
      </c>
      <c r="B21" s="6" t="n">
        <v>2515.2</v>
      </c>
      <c r="C21" s="4" t="inlineStr">
        <is>
          <t xml:space="preserve"> </t>
        </is>
      </c>
      <c r="D21" s="6" t="n">
        <v>2515.2</v>
      </c>
      <c r="E21" s="4" t="inlineStr">
        <is>
          <t xml:space="preserve"> </t>
        </is>
      </c>
      <c r="F21" s="6" t="n">
        <v>253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78" customWidth="1" min="3" max="3"/>
    <col width="22" customWidth="1" min="4" max="4"/>
    <col width="78" customWidth="1" min="5" max="5"/>
    <col width="22" customWidth="1" min="6" max="6"/>
    <col width="78" customWidth="1" min="7" max="7"/>
  </cols>
  <sheetData>
    <row r="1">
      <c r="A1" s="1" t="inlineStr">
        <is>
          <t>COMMITMENTS AND CONTINGENCIES (Details) $ in Millions</t>
        </is>
      </c>
      <c r="B1" s="2" t="inlineStr">
        <is>
          <t>1 Months Ended</t>
        </is>
      </c>
      <c r="C1" s="2" t="inlineStr">
        <is>
          <t>3 Months Ended</t>
        </is>
      </c>
      <c r="E1" s="2" t="inlineStr">
        <is>
          <t>6 Months Ended</t>
        </is>
      </c>
    </row>
    <row r="2">
      <c r="B2" s="2" t="inlineStr">
        <is>
          <t>Feb. 29, 2020 company</t>
        </is>
      </c>
      <c r="C2" s="2" t="inlineStr">
        <is>
          <t>Jun. 30, 2024 USD ($)</t>
        </is>
      </c>
      <c r="D2" s="2" t="inlineStr">
        <is>
          <t>Jun. 30, 2023 USD ($)</t>
        </is>
      </c>
      <c r="E2" s="2" t="inlineStr">
        <is>
          <t>Jun. 30, 2024 USD ($)</t>
        </is>
      </c>
      <c r="F2" s="2" t="inlineStr">
        <is>
          <t>Jun. 30, 2023 USD ($)</t>
        </is>
      </c>
      <c r="G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vironmental activities expenses, construction bid costs</t>
        </is>
      </c>
      <c r="B4" s="4" t="inlineStr">
        <is>
          <t xml:space="preserve"> </t>
        </is>
      </c>
      <c r="C4" s="6" t="n">
        <v>21.5</v>
      </c>
      <c r="D4" s="4" t="inlineStr">
        <is>
          <t xml:space="preserve"> </t>
        </is>
      </c>
      <c r="E4" s="4" t="inlineStr">
        <is>
          <t xml:space="preserve"> </t>
        </is>
      </c>
      <c r="F4" s="4" t="inlineStr">
        <is>
          <t xml:space="preserve"> </t>
        </is>
      </c>
      <c r="G4" s="4" t="inlineStr">
        <is>
          <t xml:space="preserve"> </t>
        </is>
      </c>
    </row>
    <row r="5">
      <c r="A5" s="4" t="inlineStr">
        <is>
          <t>Expense related to environmental activities</t>
        </is>
      </c>
      <c r="B5" s="4" t="inlineStr">
        <is>
          <t xml:space="preserve"> </t>
        </is>
      </c>
      <c r="C5" s="7" t="n">
        <v>21.8</v>
      </c>
      <c r="D5" s="8" t="n">
        <v>13</v>
      </c>
      <c r="E5" s="6" t="n">
        <v>25.8</v>
      </c>
      <c r="F5" s="6" t="n">
        <v>14.4</v>
      </c>
      <c r="G5" s="4" t="inlineStr">
        <is>
          <t xml:space="preserve"> </t>
        </is>
      </c>
    </row>
    <row r="6">
      <c r="A6" s="4" t="inlineStr">
        <is>
          <t>Accrued probable future environmental expenditures</t>
        </is>
      </c>
      <c r="B6" s="4" t="inlineStr">
        <is>
          <t xml:space="preserve"> </t>
        </is>
      </c>
      <c r="C6" s="6" t="n">
        <v>162.2</v>
      </c>
      <c r="D6" s="4" t="inlineStr">
        <is>
          <t xml:space="preserve"> </t>
        </is>
      </c>
      <c r="E6" s="6" t="n">
        <v>162.2</v>
      </c>
      <c r="F6" s="4" t="inlineStr">
        <is>
          <t xml:space="preserve"> </t>
        </is>
      </c>
      <c r="G6" s="6" t="n">
        <v>157.2</v>
      </c>
    </row>
    <row r="7">
      <c r="A7" s="4" t="inlineStr">
        <is>
          <t>Environmental loss contingency, statement of financial position</t>
        </is>
      </c>
      <c r="B7" s="4" t="inlineStr">
        <is>
          <t xml:space="preserve"> </t>
        </is>
      </c>
      <c r="C7" s="4" t="inlineStr">
        <is>
          <t>Accrued expenses and other current liabilities, Other Liabilities, Noncurrent</t>
        </is>
      </c>
      <c r="D7" s="4" t="inlineStr">
        <is>
          <t xml:space="preserve"> </t>
        </is>
      </c>
      <c r="E7" s="4" t="inlineStr">
        <is>
          <t>Accrued expenses and other current liabilities, Other Liabilities, Noncurrent</t>
        </is>
      </c>
      <c r="F7" s="4" t="inlineStr">
        <is>
          <t xml:space="preserve"> </t>
        </is>
      </c>
      <c r="G7" s="4" t="inlineStr">
        <is>
          <t>Accrued expenses and other current liabilities, Other Liabilities, Noncurrent</t>
        </is>
      </c>
    </row>
    <row r="8">
      <c r="A8" s="4" t="inlineStr">
        <is>
          <t>Calvert 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al for environmental loss contingencies, number of companies negotiating consent decree | company</t>
        </is>
      </c>
      <c r="B10" s="5" t="n">
        <v>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probable future environmental expenditures</t>
        </is>
      </c>
      <c r="B11" s="4" t="inlineStr">
        <is>
          <t xml:space="preserve"> </t>
        </is>
      </c>
      <c r="C11" s="6" t="n">
        <v>154.3</v>
      </c>
      <c r="D11" s="4" t="inlineStr">
        <is>
          <t xml:space="preserve"> </t>
        </is>
      </c>
      <c r="E11" s="6" t="n">
        <v>154.3</v>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83.5</v>
      </c>
      <c r="C4" s="6" t="n">
        <v>42.7</v>
      </c>
    </row>
    <row r="5">
      <c r="A5" s="3" t="inlineStr">
        <is>
          <t>Adjustments to reconcile net income to net cash provided (used) by operating activities:</t>
        </is>
      </c>
      <c r="B5" s="4" t="inlineStr">
        <is>
          <t xml:space="preserve"> </t>
        </is>
      </c>
      <c r="C5" s="4" t="inlineStr">
        <is>
          <t xml:space="preserve"> </t>
        </is>
      </c>
    </row>
    <row r="6">
      <c r="A6" s="4" t="inlineStr">
        <is>
          <t>Depreciation and amortization</t>
        </is>
      </c>
      <c r="B6" s="7" t="n">
        <v>88.40000000000001</v>
      </c>
      <c r="C6" s="7" t="n">
        <v>96.2</v>
      </c>
    </row>
    <row r="7">
      <c r="A7" s="4" t="inlineStr">
        <is>
          <t>Accelerated depreciation</t>
        </is>
      </c>
      <c r="B7" s="7" t="n">
        <v>0.8</v>
      </c>
      <c r="C7" s="7" t="n">
        <v>1.9</v>
      </c>
    </row>
    <row r="8">
      <c r="A8" s="4" t="inlineStr">
        <is>
          <t>Share-based compensation expense</t>
        </is>
      </c>
      <c r="B8" s="5" t="n">
        <v>9</v>
      </c>
      <c r="C8" s="7" t="n">
        <v>6.5</v>
      </c>
    </row>
    <row r="9">
      <c r="A9" s="3" t="inlineStr">
        <is>
          <t>Changes in assets and liabilities:</t>
        </is>
      </c>
      <c r="B9" s="4" t="inlineStr">
        <is>
          <t xml:space="preserve"> </t>
        </is>
      </c>
      <c r="C9" s="4" t="inlineStr">
        <is>
          <t xml:space="preserve"> </t>
        </is>
      </c>
    </row>
    <row r="10">
      <c r="A10" s="4" t="inlineStr">
        <is>
          <t>Increase in accounts receivable</t>
        </is>
      </c>
      <c r="B10" s="5" t="n">
        <v>-97</v>
      </c>
      <c r="C10" s="7" t="n">
        <v>-66.59999999999999</v>
      </c>
    </row>
    <row r="11">
      <c r="A11" s="4" t="inlineStr">
        <is>
          <t>(Increase) decrease in inventories</t>
        </is>
      </c>
      <c r="B11" s="7" t="n">
        <v>-27.3</v>
      </c>
      <c r="C11" s="5" t="n">
        <v>14</v>
      </c>
    </row>
    <row r="12">
      <c r="A12" s="4" t="inlineStr">
        <is>
          <t>Increase (decrease) in accounts payable</t>
        </is>
      </c>
      <c r="B12" s="7" t="n">
        <v>11.9</v>
      </c>
      <c r="C12" s="7" t="n">
        <v>-26.2</v>
      </c>
    </row>
    <row r="13">
      <c r="A13" s="4" t="inlineStr">
        <is>
          <t>Taxes paid on gain on sale of business</t>
        </is>
      </c>
      <c r="B13" s="5" t="n">
        <v>0</v>
      </c>
      <c r="C13" s="5" t="n">
        <v>-103</v>
      </c>
    </row>
    <row r="14">
      <c r="A14" s="4" t="inlineStr">
        <is>
          <t>Accrued expenses and other assets and liabilities, net</t>
        </is>
      </c>
      <c r="B14" s="7" t="n">
        <v>-6.2</v>
      </c>
      <c r="C14" s="7" t="n">
        <v>9.800000000000001</v>
      </c>
    </row>
    <row r="15">
      <c r="A15" s="4" t="inlineStr">
        <is>
          <t>Net cash provided (used) by operating activities</t>
        </is>
      </c>
      <c r="B15" s="7" t="n">
        <v>63.1</v>
      </c>
      <c r="C15" s="7" t="n">
        <v>-24.7</v>
      </c>
    </row>
    <row r="16">
      <c r="A16" s="3" t="inlineStr">
        <is>
          <t>Investing activities</t>
        </is>
      </c>
      <c r="B16" s="4" t="inlineStr">
        <is>
          <t xml:space="preserve"> </t>
        </is>
      </c>
      <c r="C16" s="4" t="inlineStr">
        <is>
          <t xml:space="preserve"> </t>
        </is>
      </c>
    </row>
    <row r="17">
      <c r="A17" s="4" t="inlineStr">
        <is>
          <t>Capital expenditures</t>
        </is>
      </c>
      <c r="B17" s="7" t="n">
        <v>-55.8</v>
      </c>
      <c r="C17" s="7" t="n">
        <v>-45.9</v>
      </c>
    </row>
    <row r="18">
      <c r="A18" s="4" t="inlineStr">
        <is>
          <t>Net proceeds from divestiture</t>
        </is>
      </c>
      <c r="B18" s="5" t="n">
        <v>0</v>
      </c>
      <c r="C18" s="7" t="n">
        <v>7.3</v>
      </c>
    </row>
    <row r="19">
      <c r="A19" s="4" t="inlineStr">
        <is>
          <t>Proceeds from plant closures</t>
        </is>
      </c>
      <c r="B19" s="7" t="n">
        <v>3.4</v>
      </c>
      <c r="C19" s="5" t="n">
        <v>0</v>
      </c>
    </row>
    <row r="20">
      <c r="A20" s="4" t="inlineStr">
        <is>
          <t>Other investing activities</t>
        </is>
      </c>
      <c r="B20" s="7" t="n">
        <v>-2.1</v>
      </c>
      <c r="C20" s="5" t="n">
        <v>0</v>
      </c>
    </row>
    <row r="21">
      <c r="A21" s="4" t="inlineStr">
        <is>
          <t>Net cash used by investing activities</t>
        </is>
      </c>
      <c r="B21" s="7" t="n">
        <v>-54.5</v>
      </c>
      <c r="C21" s="7" t="n">
        <v>-38.6</v>
      </c>
    </row>
    <row r="22">
      <c r="A22" s="3" t="inlineStr">
        <is>
          <t>Financing activities</t>
        </is>
      </c>
      <c r="B22" s="4" t="inlineStr">
        <is>
          <t xml:space="preserve"> </t>
        </is>
      </c>
      <c r="C22" s="4" t="inlineStr">
        <is>
          <t xml:space="preserve"> </t>
        </is>
      </c>
    </row>
    <row r="23">
      <c r="A23" s="4" t="inlineStr">
        <is>
          <t>Cash dividends paid</t>
        </is>
      </c>
      <c r="B23" s="5" t="n">
        <v>-47</v>
      </c>
      <c r="C23" s="5" t="n">
        <v>-45</v>
      </c>
    </row>
    <row r="24">
      <c r="A24" s="4" t="inlineStr">
        <is>
          <t>Repayment of long-term debt</t>
        </is>
      </c>
      <c r="B24" s="7" t="n">
        <v>-4.5</v>
      </c>
      <c r="C24" s="5" t="n">
        <v>-1</v>
      </c>
    </row>
    <row r="25">
      <c r="A25" s="4" t="inlineStr">
        <is>
          <t>Other financing activities</t>
        </is>
      </c>
      <c r="B25" s="7" t="n">
        <v>-3.3</v>
      </c>
      <c r="C25" s="7" t="n">
        <v>-2.3</v>
      </c>
    </row>
    <row r="26">
      <c r="A26" s="4" t="inlineStr">
        <is>
          <t>Net cash used by financing activities</t>
        </is>
      </c>
      <c r="B26" s="7" t="n">
        <v>-54.8</v>
      </c>
      <c r="C26" s="7" t="n">
        <v>-48.3</v>
      </c>
    </row>
    <row r="27">
      <c r="A27" s="4" t="inlineStr">
        <is>
          <t>Effect of exchange rate changes on cash</t>
        </is>
      </c>
      <c r="B27" s="7" t="n">
        <v>-10.2</v>
      </c>
      <c r="C27" s="7" t="n">
        <v>-0.8</v>
      </c>
    </row>
    <row r="28">
      <c r="A28" s="4" t="inlineStr">
        <is>
          <t>Decrease in cash and cash equivalents</t>
        </is>
      </c>
      <c r="B28" s="7" t="n">
        <v>-56.4</v>
      </c>
      <c r="C28" s="7" t="n">
        <v>-112.4</v>
      </c>
    </row>
    <row r="29">
      <c r="A29" s="4" t="inlineStr">
        <is>
          <t>Cash and cash equivalents at beginning of year</t>
        </is>
      </c>
      <c r="B29" s="7" t="n">
        <v>545.8</v>
      </c>
      <c r="C29" s="7" t="n">
        <v>641.1</v>
      </c>
    </row>
    <row r="30">
      <c r="A30" s="4" t="inlineStr">
        <is>
          <t>Cash and cash equivalents at end of period</t>
        </is>
      </c>
      <c r="B30" s="6" t="n">
        <v>489.4</v>
      </c>
      <c r="C30" s="6" t="n">
        <v>52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34" customWidth="1" min="3" max="3"/>
    <col width="14" customWidth="1" min="4" max="4"/>
    <col width="31" customWidth="1" min="5" max="5"/>
    <col width="27" customWidth="1" min="6" max="6"/>
    <col width="18" customWidth="1" min="7" max="7"/>
    <col width="46" customWidth="1" min="8" max="8"/>
    <col width="26" customWidth="1" min="9" max="9"/>
  </cols>
  <sheetData>
    <row r="1">
      <c r="A1" s="1" t="inlineStr">
        <is>
          <t>Consolidated Statements of Shareholders' Equity (Unaudited) - USD ($) shares in Millions, $ in Millions</t>
        </is>
      </c>
      <c r="B1" s="2" t="inlineStr">
        <is>
          <t>Total</t>
        </is>
      </c>
      <c r="C1" s="2" t="inlineStr">
        <is>
          <t>Total Avient Shareholders' Equity</t>
        </is>
      </c>
      <c r="D1" s="2" t="inlineStr">
        <is>
          <t>Common Shares</t>
        </is>
      </c>
      <c r="E1" s="2" t="inlineStr">
        <is>
          <t>Common Shares Held in Treasury</t>
        </is>
      </c>
      <c r="F1" s="2" t="inlineStr">
        <is>
          <t>Additional Paid-in Capital</t>
        </is>
      </c>
      <c r="G1" s="2" t="inlineStr">
        <is>
          <t>Retained Earnings</t>
        </is>
      </c>
      <c r="H1" s="2" t="inlineStr">
        <is>
          <t>Accumulated Other Comprehensive (Loss) Income</t>
        </is>
      </c>
      <c r="I1" s="2" t="inlineStr">
        <is>
          <t>Non-controlling Interests</t>
        </is>
      </c>
    </row>
    <row r="2">
      <c r="A2" s="4" t="inlineStr">
        <is>
          <t>Beginning balance (in shares) at Dec. 31, 2022</t>
        </is>
      </c>
      <c r="B2" s="4" t="inlineStr">
        <is>
          <t xml:space="preserve"> </t>
        </is>
      </c>
      <c r="C2" s="4" t="inlineStr">
        <is>
          <t xml:space="preserve"> </t>
        </is>
      </c>
      <c r="D2" s="7" t="n">
        <v>122.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Treasury shares (in shares) at Dec. 31, 2022</t>
        </is>
      </c>
      <c r="B3" s="4" t="inlineStr">
        <is>
          <t xml:space="preserve"> </t>
        </is>
      </c>
      <c r="C3" s="4" t="inlineStr">
        <is>
          <t xml:space="preserve"> </t>
        </is>
      </c>
      <c r="D3" s="4" t="inlineStr">
        <is>
          <t xml:space="preserve"> </t>
        </is>
      </c>
      <c r="E3" s="7" t="n">
        <v>-31.3</v>
      </c>
      <c r="F3" s="4" t="inlineStr">
        <is>
          <t xml:space="preserve"> </t>
        </is>
      </c>
      <c r="G3" s="4" t="inlineStr">
        <is>
          <t xml:space="preserve"> </t>
        </is>
      </c>
      <c r="H3" s="4" t="inlineStr">
        <is>
          <t xml:space="preserve"> </t>
        </is>
      </c>
      <c r="I3" s="4" t="inlineStr">
        <is>
          <t xml:space="preserve"> </t>
        </is>
      </c>
    </row>
    <row r="4">
      <c r="A4" s="4" t="inlineStr">
        <is>
          <t>Beginning balance at Dec. 31, 2022</t>
        </is>
      </c>
      <c r="B4" s="6" t="n">
        <v>2352.8</v>
      </c>
      <c r="C4" s="6" t="n">
        <v>2334.5</v>
      </c>
      <c r="D4" s="6" t="n">
        <v>1.2</v>
      </c>
      <c r="E4" s="8" t="n">
        <v>-935</v>
      </c>
      <c r="F4" s="6" t="n">
        <v>1520.5</v>
      </c>
      <c r="G4" s="6" t="n">
        <v>1823.6</v>
      </c>
      <c r="H4" s="6" t="n">
        <v>-75.8</v>
      </c>
      <c r="I4" s="6" t="n">
        <v>18.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7" t="n">
        <v>20.4</v>
      </c>
      <c r="C6" s="7" t="n">
        <v>19.9</v>
      </c>
      <c r="D6" s="4" t="inlineStr">
        <is>
          <t xml:space="preserve"> </t>
        </is>
      </c>
      <c r="E6" s="4" t="inlineStr">
        <is>
          <t xml:space="preserve"> </t>
        </is>
      </c>
      <c r="F6" s="4" t="inlineStr">
        <is>
          <t xml:space="preserve"> </t>
        </is>
      </c>
      <c r="G6" s="7" t="n">
        <v>19.9</v>
      </c>
      <c r="H6" s="4" t="inlineStr">
        <is>
          <t xml:space="preserve"> </t>
        </is>
      </c>
      <c r="I6" s="7" t="n">
        <v>0.5</v>
      </c>
    </row>
    <row r="7">
      <c r="A7" s="4" t="inlineStr">
        <is>
          <t>Other comprehensive (loss) income</t>
        </is>
      </c>
      <c r="B7" s="7" t="n">
        <v>16.1</v>
      </c>
      <c r="C7" s="7" t="n">
        <v>16.1</v>
      </c>
      <c r="D7" s="4" t="inlineStr">
        <is>
          <t xml:space="preserve"> </t>
        </is>
      </c>
      <c r="E7" s="4" t="inlineStr">
        <is>
          <t xml:space="preserve"> </t>
        </is>
      </c>
      <c r="F7" s="4" t="inlineStr">
        <is>
          <t xml:space="preserve"> </t>
        </is>
      </c>
      <c r="G7" s="4" t="inlineStr">
        <is>
          <t xml:space="preserve"> </t>
        </is>
      </c>
      <c r="H7" s="7" t="n">
        <v>16.1</v>
      </c>
      <c r="I7" s="4" t="inlineStr">
        <is>
          <t xml:space="preserve"> </t>
        </is>
      </c>
    </row>
    <row r="8">
      <c r="A8" s="4" t="inlineStr">
        <is>
          <t>Cash dividends declared</t>
        </is>
      </c>
      <c r="B8" s="7" t="n">
        <v>-22.5</v>
      </c>
      <c r="C8" s="7" t="n">
        <v>-22.5</v>
      </c>
      <c r="D8" s="4" t="inlineStr">
        <is>
          <t xml:space="preserve"> </t>
        </is>
      </c>
      <c r="E8" s="4" t="inlineStr">
        <is>
          <t xml:space="preserve"> </t>
        </is>
      </c>
      <c r="F8" s="4" t="inlineStr">
        <is>
          <t xml:space="preserve"> </t>
        </is>
      </c>
      <c r="G8" s="7" t="n">
        <v>-22.5</v>
      </c>
      <c r="H8" s="4" t="inlineStr">
        <is>
          <t xml:space="preserve"> </t>
        </is>
      </c>
      <c r="I8" s="4" t="inlineStr">
        <is>
          <t xml:space="preserve"> </t>
        </is>
      </c>
    </row>
    <row r="9">
      <c r="A9" s="4" t="inlineStr">
        <is>
          <t>Share-based compensation and exercise of awards (in shares)</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row>
    <row r="10">
      <c r="A10" s="4" t="inlineStr">
        <is>
          <t>Share-based compensation and exercise of awards</t>
        </is>
      </c>
      <c r="B10" s="7" t="n">
        <v>1.9</v>
      </c>
      <c r="C10" s="7" t="n">
        <v>1.9</v>
      </c>
      <c r="D10" s="4" t="inlineStr">
        <is>
          <t xml:space="preserve"> </t>
        </is>
      </c>
      <c r="E10" s="6" t="n">
        <v>1.4</v>
      </c>
      <c r="F10" s="7" t="n">
        <v>0.5</v>
      </c>
      <c r="G10" s="4" t="inlineStr">
        <is>
          <t xml:space="preserve"> </t>
        </is>
      </c>
      <c r="H10" s="4" t="inlineStr">
        <is>
          <t xml:space="preserve"> </t>
        </is>
      </c>
      <c r="I10" s="4" t="inlineStr">
        <is>
          <t xml:space="preserve"> </t>
        </is>
      </c>
    </row>
    <row r="11">
      <c r="A11" s="4" t="inlineStr">
        <is>
          <t>Ending balance (in shares) at Mar. 31, 2023</t>
        </is>
      </c>
      <c r="B11" s="4" t="inlineStr">
        <is>
          <t xml:space="preserve"> </t>
        </is>
      </c>
      <c r="C11" s="4" t="inlineStr">
        <is>
          <t xml:space="preserve"> </t>
        </is>
      </c>
      <c r="D11" s="7" t="n">
        <v>122.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Treasury shares (in shares) at Mar. 31, 2023</t>
        </is>
      </c>
      <c r="B12" s="4" t="inlineStr">
        <is>
          <t xml:space="preserve"> </t>
        </is>
      </c>
      <c r="C12" s="4" t="inlineStr">
        <is>
          <t xml:space="preserve"> </t>
        </is>
      </c>
      <c r="D12" s="4" t="inlineStr">
        <is>
          <t xml:space="preserve"> </t>
        </is>
      </c>
      <c r="E12" s="7" t="n">
        <v>-31.3</v>
      </c>
      <c r="F12" s="4" t="inlineStr">
        <is>
          <t xml:space="preserve"> </t>
        </is>
      </c>
      <c r="G12" s="4" t="inlineStr">
        <is>
          <t xml:space="preserve"> </t>
        </is>
      </c>
      <c r="H12" s="4" t="inlineStr">
        <is>
          <t xml:space="preserve"> </t>
        </is>
      </c>
      <c r="I12" s="4" t="inlineStr">
        <is>
          <t xml:space="preserve"> </t>
        </is>
      </c>
    </row>
    <row r="13">
      <c r="A13" s="4" t="inlineStr">
        <is>
          <t>Ending balance at Mar. 31, 2023</t>
        </is>
      </c>
      <c r="B13" s="7" t="n">
        <v>2368.6</v>
      </c>
      <c r="C13" s="7" t="n">
        <v>2349.8</v>
      </c>
      <c r="D13" s="6" t="n">
        <v>1.2</v>
      </c>
      <c r="E13" s="6" t="n">
        <v>-933.6</v>
      </c>
      <c r="F13" s="5" t="n">
        <v>1521</v>
      </c>
      <c r="G13" s="7" t="n">
        <v>1820.9</v>
      </c>
      <c r="H13" s="7" t="n">
        <v>-59.7</v>
      </c>
      <c r="I13" s="7" t="n">
        <v>18.8</v>
      </c>
    </row>
    <row r="14">
      <c r="A14" s="4" t="inlineStr">
        <is>
          <t>Beginning balance (in shares) at Dec. 31, 2022</t>
        </is>
      </c>
      <c r="B14" s="4" t="inlineStr">
        <is>
          <t xml:space="preserve"> </t>
        </is>
      </c>
      <c r="C14" s="4" t="inlineStr">
        <is>
          <t xml:space="preserve"> </t>
        </is>
      </c>
      <c r="D14" s="7" t="n">
        <v>122.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Treasury shares (in shares) at Dec. 31, 2022</t>
        </is>
      </c>
      <c r="B15" s="4" t="inlineStr">
        <is>
          <t xml:space="preserve"> </t>
        </is>
      </c>
      <c r="C15" s="4" t="inlineStr">
        <is>
          <t xml:space="preserve"> </t>
        </is>
      </c>
      <c r="D15" s="4" t="inlineStr">
        <is>
          <t xml:space="preserve"> </t>
        </is>
      </c>
      <c r="E15" s="7" t="n">
        <v>-31.3</v>
      </c>
      <c r="F15" s="4" t="inlineStr">
        <is>
          <t xml:space="preserve"> </t>
        </is>
      </c>
      <c r="G15" s="4" t="inlineStr">
        <is>
          <t xml:space="preserve"> </t>
        </is>
      </c>
      <c r="H15" s="4" t="inlineStr">
        <is>
          <t xml:space="preserve"> </t>
        </is>
      </c>
      <c r="I15" s="4" t="inlineStr">
        <is>
          <t xml:space="preserve"> </t>
        </is>
      </c>
    </row>
    <row r="16">
      <c r="A16" s="4" t="inlineStr">
        <is>
          <t>Beginning balance at Dec. 31, 2022</t>
        </is>
      </c>
      <c r="B16" s="7" t="n">
        <v>2352.8</v>
      </c>
      <c r="C16" s="7" t="n">
        <v>2334.5</v>
      </c>
      <c r="D16" s="6" t="n">
        <v>1.2</v>
      </c>
      <c r="E16" s="8" t="n">
        <v>-935</v>
      </c>
      <c r="F16" s="7" t="n">
        <v>1520.5</v>
      </c>
      <c r="G16" s="7" t="n">
        <v>1823.6</v>
      </c>
      <c r="H16" s="7" t="n">
        <v>-75.8</v>
      </c>
      <c r="I16" s="7" t="n">
        <v>18.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7" t="n">
        <v>4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loss) income</t>
        </is>
      </c>
      <c r="B19" s="7" t="n">
        <v>-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in shares) at Jun. 30, 2023</t>
        </is>
      </c>
      <c r="B20" s="4" t="inlineStr">
        <is>
          <t xml:space="preserve"> </t>
        </is>
      </c>
      <c r="C20" s="4" t="inlineStr">
        <is>
          <t xml:space="preserve"> </t>
        </is>
      </c>
      <c r="D20" s="7" t="n">
        <v>122.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Treasury shares (in shares) at Jun. 30, 2023</t>
        </is>
      </c>
      <c r="B21" s="4" t="inlineStr">
        <is>
          <t xml:space="preserve"> </t>
        </is>
      </c>
      <c r="C21" s="4" t="inlineStr">
        <is>
          <t xml:space="preserve"> </t>
        </is>
      </c>
      <c r="D21" s="4" t="inlineStr">
        <is>
          <t xml:space="preserve"> </t>
        </is>
      </c>
      <c r="E21" s="7" t="n">
        <v>-31.3</v>
      </c>
      <c r="F21" s="4" t="inlineStr">
        <is>
          <t xml:space="preserve"> </t>
        </is>
      </c>
      <c r="G21" s="4" t="inlineStr">
        <is>
          <t xml:space="preserve"> </t>
        </is>
      </c>
      <c r="H21" s="4" t="inlineStr">
        <is>
          <t xml:space="preserve"> </t>
        </is>
      </c>
      <c r="I21" s="4" t="inlineStr">
        <is>
          <t xml:space="preserve"> </t>
        </is>
      </c>
    </row>
    <row r="22">
      <c r="A22" s="4" t="inlineStr">
        <is>
          <t>Ending balance at Jun. 30, 2023</t>
        </is>
      </c>
      <c r="B22" s="7" t="n">
        <v>2353.7</v>
      </c>
      <c r="C22" s="7" t="n">
        <v>2334.7</v>
      </c>
      <c r="D22" s="6" t="n">
        <v>1.2</v>
      </c>
      <c r="E22" s="6" t="n">
        <v>-933.5</v>
      </c>
      <c r="F22" s="7" t="n">
        <v>1524.1</v>
      </c>
      <c r="G22" s="7" t="n">
        <v>1820.5</v>
      </c>
      <c r="H22" s="7" t="n">
        <v>-77.59999999999999</v>
      </c>
      <c r="I22" s="5" t="n">
        <v>19</v>
      </c>
    </row>
    <row r="23">
      <c r="A23" s="4" t="inlineStr">
        <is>
          <t>Beginning balance (in shares) at Mar. 31, 2023</t>
        </is>
      </c>
      <c r="B23" s="4" t="inlineStr">
        <is>
          <t xml:space="preserve"> </t>
        </is>
      </c>
      <c r="C23" s="4" t="inlineStr">
        <is>
          <t xml:space="preserve"> </t>
        </is>
      </c>
      <c r="D23" s="7" t="n">
        <v>122.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Treasury shares (in shares) at Mar. 31, 2023</t>
        </is>
      </c>
      <c r="B24" s="4" t="inlineStr">
        <is>
          <t xml:space="preserve"> </t>
        </is>
      </c>
      <c r="C24" s="4" t="inlineStr">
        <is>
          <t xml:space="preserve"> </t>
        </is>
      </c>
      <c r="D24" s="4" t="inlineStr">
        <is>
          <t xml:space="preserve"> </t>
        </is>
      </c>
      <c r="E24" s="7" t="n">
        <v>-31.3</v>
      </c>
      <c r="F24" s="4" t="inlineStr">
        <is>
          <t xml:space="preserve"> </t>
        </is>
      </c>
      <c r="G24" s="4" t="inlineStr">
        <is>
          <t xml:space="preserve"> </t>
        </is>
      </c>
      <c r="H24" s="4" t="inlineStr">
        <is>
          <t xml:space="preserve"> </t>
        </is>
      </c>
      <c r="I24" s="4" t="inlineStr">
        <is>
          <t xml:space="preserve"> </t>
        </is>
      </c>
    </row>
    <row r="25">
      <c r="A25" s="4" t="inlineStr">
        <is>
          <t>Beginning balance at Mar. 31, 2023</t>
        </is>
      </c>
      <c r="B25" s="7" t="n">
        <v>2368.6</v>
      </c>
      <c r="C25" s="7" t="n">
        <v>2349.8</v>
      </c>
      <c r="D25" s="6" t="n">
        <v>1.2</v>
      </c>
      <c r="E25" s="6" t="n">
        <v>-933.6</v>
      </c>
      <c r="F25" s="5" t="n">
        <v>1521</v>
      </c>
      <c r="G25" s="7" t="n">
        <v>1820.9</v>
      </c>
      <c r="H25" s="7" t="n">
        <v>-59.7</v>
      </c>
      <c r="I25" s="7" t="n">
        <v>18.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7" t="n">
        <v>22.3</v>
      </c>
      <c r="C27" s="7" t="n">
        <v>22.1</v>
      </c>
      <c r="D27" s="4" t="inlineStr">
        <is>
          <t xml:space="preserve"> </t>
        </is>
      </c>
      <c r="E27" s="4" t="inlineStr">
        <is>
          <t xml:space="preserve"> </t>
        </is>
      </c>
      <c r="F27" s="4" t="inlineStr">
        <is>
          <t xml:space="preserve"> </t>
        </is>
      </c>
      <c r="G27" s="7" t="n">
        <v>22.1</v>
      </c>
      <c r="H27" s="4" t="inlineStr">
        <is>
          <t xml:space="preserve"> </t>
        </is>
      </c>
      <c r="I27" s="7" t="n">
        <v>0.2</v>
      </c>
    </row>
    <row r="28">
      <c r="A28" s="4" t="inlineStr">
        <is>
          <t>Other comprehensive (loss) income</t>
        </is>
      </c>
      <c r="B28" s="7" t="n">
        <v>-17.9</v>
      </c>
      <c r="C28" s="7" t="n">
        <v>-17.9</v>
      </c>
      <c r="D28" s="4" t="inlineStr">
        <is>
          <t xml:space="preserve"> </t>
        </is>
      </c>
      <c r="E28" s="4" t="inlineStr">
        <is>
          <t xml:space="preserve"> </t>
        </is>
      </c>
      <c r="F28" s="4" t="inlineStr">
        <is>
          <t xml:space="preserve"> </t>
        </is>
      </c>
      <c r="G28" s="4" t="inlineStr">
        <is>
          <t xml:space="preserve"> </t>
        </is>
      </c>
      <c r="H28" s="7" t="n">
        <v>-17.9</v>
      </c>
      <c r="I28" s="4" t="inlineStr">
        <is>
          <t xml:space="preserve"> </t>
        </is>
      </c>
    </row>
    <row r="29">
      <c r="A29" s="4" t="inlineStr">
        <is>
          <t>Cash dividends declared</t>
        </is>
      </c>
      <c r="B29" s="7" t="n">
        <v>-22.5</v>
      </c>
      <c r="C29" s="7" t="n">
        <v>-22.5</v>
      </c>
      <c r="D29" s="4" t="inlineStr">
        <is>
          <t xml:space="preserve"> </t>
        </is>
      </c>
      <c r="E29" s="4" t="inlineStr">
        <is>
          <t xml:space="preserve"> </t>
        </is>
      </c>
      <c r="F29" s="4" t="inlineStr">
        <is>
          <t xml:space="preserve"> </t>
        </is>
      </c>
      <c r="G29" s="7" t="n">
        <v>-22.5</v>
      </c>
      <c r="H29" s="4" t="inlineStr">
        <is>
          <t xml:space="preserve"> </t>
        </is>
      </c>
      <c r="I29" s="4" t="inlineStr">
        <is>
          <t xml:space="preserve"> </t>
        </is>
      </c>
    </row>
    <row r="30">
      <c r="A30" s="4" t="inlineStr">
        <is>
          <t>Share-based compensation and exercise of awards</t>
        </is>
      </c>
      <c r="B30" s="7" t="n">
        <v>3.2</v>
      </c>
      <c r="C30" s="7" t="n">
        <v>3.2</v>
      </c>
      <c r="D30" s="4" t="inlineStr">
        <is>
          <t xml:space="preserve"> </t>
        </is>
      </c>
      <c r="E30" s="6" t="n">
        <v>0.1</v>
      </c>
      <c r="F30" s="7" t="n">
        <v>3.1</v>
      </c>
      <c r="G30" s="4" t="inlineStr">
        <is>
          <t xml:space="preserve"> </t>
        </is>
      </c>
      <c r="H30" s="4" t="inlineStr">
        <is>
          <t xml:space="preserve"> </t>
        </is>
      </c>
      <c r="I30" s="4" t="inlineStr">
        <is>
          <t xml:space="preserve"> </t>
        </is>
      </c>
    </row>
    <row r="31">
      <c r="A31" s="4" t="inlineStr">
        <is>
          <t>Ending balance (in shares) at Jun. 30, 2023</t>
        </is>
      </c>
      <c r="B31" s="4" t="inlineStr">
        <is>
          <t xml:space="preserve"> </t>
        </is>
      </c>
      <c r="C31" s="4" t="inlineStr">
        <is>
          <t xml:space="preserve"> </t>
        </is>
      </c>
      <c r="D31" s="7" t="n">
        <v>122.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Treasury shares (in shares) at Jun. 30, 2023</t>
        </is>
      </c>
      <c r="B32" s="4" t="inlineStr">
        <is>
          <t xml:space="preserve"> </t>
        </is>
      </c>
      <c r="C32" s="4" t="inlineStr">
        <is>
          <t xml:space="preserve"> </t>
        </is>
      </c>
      <c r="D32" s="4" t="inlineStr">
        <is>
          <t xml:space="preserve"> </t>
        </is>
      </c>
      <c r="E32" s="7" t="n">
        <v>-31.3</v>
      </c>
      <c r="F32" s="4" t="inlineStr">
        <is>
          <t xml:space="preserve"> </t>
        </is>
      </c>
      <c r="G32" s="4" t="inlineStr">
        <is>
          <t xml:space="preserve"> </t>
        </is>
      </c>
      <c r="H32" s="4" t="inlineStr">
        <is>
          <t xml:space="preserve"> </t>
        </is>
      </c>
      <c r="I32" s="4" t="inlineStr">
        <is>
          <t xml:space="preserve"> </t>
        </is>
      </c>
    </row>
    <row r="33">
      <c r="A33" s="4" t="inlineStr">
        <is>
          <t>Ending balance at Jun. 30, 2023</t>
        </is>
      </c>
      <c r="B33" s="7" t="n">
        <v>2353.7</v>
      </c>
      <c r="C33" s="7" t="n">
        <v>2334.7</v>
      </c>
      <c r="D33" s="6" t="n">
        <v>1.2</v>
      </c>
      <c r="E33" s="6" t="n">
        <v>-933.5</v>
      </c>
      <c r="F33" s="7" t="n">
        <v>1524.1</v>
      </c>
      <c r="G33" s="7" t="n">
        <v>1820.5</v>
      </c>
      <c r="H33" s="7" t="n">
        <v>-77.59999999999999</v>
      </c>
      <c r="I33" s="5" t="n">
        <v>19</v>
      </c>
    </row>
    <row r="34">
      <c r="A34" s="4" t="inlineStr">
        <is>
          <t>Beginning balance (in shares) at Dec. 31, 2023</t>
        </is>
      </c>
      <c r="B34" s="4" t="inlineStr">
        <is>
          <t xml:space="preserve"> </t>
        </is>
      </c>
      <c r="C34" s="4" t="inlineStr">
        <is>
          <t xml:space="preserve"> </t>
        </is>
      </c>
      <c r="D34" s="7" t="n">
        <v>122.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Treasury shares (in shares) at Dec. 31, 2023</t>
        </is>
      </c>
      <c r="B35" s="4" t="inlineStr">
        <is>
          <t xml:space="preserve"> </t>
        </is>
      </c>
      <c r="C35" s="4" t="inlineStr">
        <is>
          <t xml:space="preserve"> </t>
        </is>
      </c>
      <c r="D35" s="4" t="inlineStr">
        <is>
          <t xml:space="preserve"> </t>
        </is>
      </c>
      <c r="E35" s="5" t="n">
        <v>-31</v>
      </c>
      <c r="F35" s="4" t="inlineStr">
        <is>
          <t xml:space="preserve"> </t>
        </is>
      </c>
      <c r="G35" s="4" t="inlineStr">
        <is>
          <t xml:space="preserve"> </t>
        </is>
      </c>
      <c r="H35" s="4" t="inlineStr">
        <is>
          <t xml:space="preserve"> </t>
        </is>
      </c>
      <c r="I35" s="4" t="inlineStr">
        <is>
          <t xml:space="preserve"> </t>
        </is>
      </c>
    </row>
    <row r="36">
      <c r="A36" s="4" t="inlineStr">
        <is>
          <t>Beginning balance at Dec. 31, 2023</t>
        </is>
      </c>
      <c r="B36" s="5" t="n">
        <v>2338</v>
      </c>
      <c r="C36" s="7" t="n">
        <v>2319.2</v>
      </c>
      <c r="D36" s="6" t="n">
        <v>1.2</v>
      </c>
      <c r="E36" s="6" t="n">
        <v>-932.5</v>
      </c>
      <c r="F36" s="7" t="n">
        <v>1529.7</v>
      </c>
      <c r="G36" s="7" t="n">
        <v>1808.2</v>
      </c>
      <c r="H36" s="7" t="n">
        <v>-87.40000000000001</v>
      </c>
      <c r="I36" s="7" t="n">
        <v>18.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t>
        </is>
      </c>
      <c r="B38" s="7" t="n">
        <v>49.7</v>
      </c>
      <c r="C38" s="7" t="n">
        <v>49.4</v>
      </c>
      <c r="D38" s="4" t="inlineStr">
        <is>
          <t xml:space="preserve"> </t>
        </is>
      </c>
      <c r="E38" s="4" t="inlineStr">
        <is>
          <t xml:space="preserve"> </t>
        </is>
      </c>
      <c r="F38" s="4" t="inlineStr">
        <is>
          <t xml:space="preserve"> </t>
        </is>
      </c>
      <c r="G38" s="7" t="n">
        <v>49.4</v>
      </c>
      <c r="H38" s="4" t="inlineStr">
        <is>
          <t xml:space="preserve"> </t>
        </is>
      </c>
      <c r="I38" s="7" t="n">
        <v>0.3</v>
      </c>
    </row>
    <row r="39">
      <c r="A39" s="4" t="inlineStr">
        <is>
          <t>Other comprehensive (loss) income</t>
        </is>
      </c>
      <c r="B39" s="7" t="n">
        <v>-25.9</v>
      </c>
      <c r="C39" s="7" t="n">
        <v>-25.9</v>
      </c>
      <c r="D39" s="4" t="inlineStr">
        <is>
          <t xml:space="preserve"> </t>
        </is>
      </c>
      <c r="E39" s="4" t="inlineStr">
        <is>
          <t xml:space="preserve"> </t>
        </is>
      </c>
      <c r="F39" s="4" t="inlineStr">
        <is>
          <t xml:space="preserve"> </t>
        </is>
      </c>
      <c r="G39" s="4" t="inlineStr">
        <is>
          <t xml:space="preserve"> </t>
        </is>
      </c>
      <c r="H39" s="7" t="n">
        <v>-25.9</v>
      </c>
      <c r="I39" s="4" t="inlineStr">
        <is>
          <t xml:space="preserve"> </t>
        </is>
      </c>
    </row>
    <row r="40">
      <c r="A40" s="4" t="inlineStr">
        <is>
          <t>Noncontrolling interest activity</t>
        </is>
      </c>
      <c r="B40" s="7" t="n">
        <v>-2.3</v>
      </c>
      <c r="C40" s="7" t="n">
        <v>0.3</v>
      </c>
      <c r="D40" s="4" t="inlineStr">
        <is>
          <t xml:space="preserve"> </t>
        </is>
      </c>
      <c r="E40" s="4" t="inlineStr">
        <is>
          <t xml:space="preserve"> </t>
        </is>
      </c>
      <c r="F40" s="7" t="n">
        <v>0.3</v>
      </c>
      <c r="G40" s="4" t="inlineStr">
        <is>
          <t xml:space="preserve"> </t>
        </is>
      </c>
      <c r="H40" s="4" t="inlineStr">
        <is>
          <t xml:space="preserve"> </t>
        </is>
      </c>
      <c r="I40" s="7" t="n">
        <v>-2.6</v>
      </c>
    </row>
    <row r="41">
      <c r="A41" s="4" t="inlineStr">
        <is>
          <t>Cash dividends declared</t>
        </is>
      </c>
      <c r="B41" s="7" t="n">
        <v>-23.5</v>
      </c>
      <c r="C41" s="7" t="n">
        <v>-23.5</v>
      </c>
      <c r="D41" s="4" t="inlineStr">
        <is>
          <t xml:space="preserve"> </t>
        </is>
      </c>
      <c r="E41" s="4" t="inlineStr">
        <is>
          <t xml:space="preserve"> </t>
        </is>
      </c>
      <c r="F41" s="4" t="inlineStr">
        <is>
          <t xml:space="preserve"> </t>
        </is>
      </c>
      <c r="G41" s="7" t="n">
        <v>-23.5</v>
      </c>
      <c r="H41" s="4" t="inlineStr">
        <is>
          <t xml:space="preserve"> </t>
        </is>
      </c>
      <c r="I41" s="4" t="inlineStr">
        <is>
          <t xml:space="preserve"> </t>
        </is>
      </c>
    </row>
    <row r="42">
      <c r="A42" s="4" t="inlineStr">
        <is>
          <t>Share-based compensation and exercise of awards (in shares)</t>
        </is>
      </c>
      <c r="B42" s="4" t="inlineStr">
        <is>
          <t xml:space="preserve"> </t>
        </is>
      </c>
      <c r="C42" s="4" t="inlineStr">
        <is>
          <t xml:space="preserve"> </t>
        </is>
      </c>
      <c r="D42" s="4" t="inlineStr">
        <is>
          <t xml:space="preserve"> </t>
        </is>
      </c>
      <c r="E42" s="7" t="n">
        <v>0.1</v>
      </c>
      <c r="F42" s="4" t="inlineStr">
        <is>
          <t xml:space="preserve"> </t>
        </is>
      </c>
      <c r="G42" s="4" t="inlineStr">
        <is>
          <t xml:space="preserve"> </t>
        </is>
      </c>
      <c r="H42" s="4" t="inlineStr">
        <is>
          <t xml:space="preserve"> </t>
        </is>
      </c>
      <c r="I42" s="4" t="inlineStr">
        <is>
          <t xml:space="preserve"> </t>
        </is>
      </c>
    </row>
    <row r="43">
      <c r="A43" s="4" t="inlineStr">
        <is>
          <t>Share-based compensation and exercise of awards</t>
        </is>
      </c>
      <c r="B43" s="7" t="n">
        <v>1.8</v>
      </c>
      <c r="C43" s="7" t="n">
        <v>1.8</v>
      </c>
      <c r="D43" s="4" t="inlineStr">
        <is>
          <t xml:space="preserve"> </t>
        </is>
      </c>
      <c r="E43" s="6" t="n">
        <v>0.9</v>
      </c>
      <c r="F43" s="7" t="n">
        <v>0.9</v>
      </c>
      <c r="G43" s="4" t="inlineStr">
        <is>
          <t xml:space="preserve"> </t>
        </is>
      </c>
      <c r="H43" s="4" t="inlineStr">
        <is>
          <t xml:space="preserve"> </t>
        </is>
      </c>
      <c r="I43" s="4" t="inlineStr">
        <is>
          <t xml:space="preserve"> </t>
        </is>
      </c>
    </row>
    <row r="44">
      <c r="A44" s="4" t="inlineStr">
        <is>
          <t>Ending balance (in shares) at Mar. 31, 2024</t>
        </is>
      </c>
      <c r="B44" s="4" t="inlineStr">
        <is>
          <t xml:space="preserve"> </t>
        </is>
      </c>
      <c r="C44" s="4" t="inlineStr">
        <is>
          <t xml:space="preserve"> </t>
        </is>
      </c>
      <c r="D44" s="7" t="n">
        <v>122.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Treasury shares (in shares) at Mar. 31, 2024</t>
        </is>
      </c>
      <c r="B45" s="4" t="inlineStr">
        <is>
          <t xml:space="preserve"> </t>
        </is>
      </c>
      <c r="C45" s="4" t="inlineStr">
        <is>
          <t xml:space="preserve"> </t>
        </is>
      </c>
      <c r="D45" s="4" t="inlineStr">
        <is>
          <t xml:space="preserve"> </t>
        </is>
      </c>
      <c r="E45" s="7" t="n">
        <v>-30.9</v>
      </c>
      <c r="F45" s="4" t="inlineStr">
        <is>
          <t xml:space="preserve"> </t>
        </is>
      </c>
      <c r="G45" s="4" t="inlineStr">
        <is>
          <t xml:space="preserve"> </t>
        </is>
      </c>
      <c r="H45" s="4" t="inlineStr">
        <is>
          <t xml:space="preserve"> </t>
        </is>
      </c>
      <c r="I45" s="4" t="inlineStr">
        <is>
          <t xml:space="preserve"> </t>
        </is>
      </c>
    </row>
    <row r="46">
      <c r="A46" s="4" t="inlineStr">
        <is>
          <t>Ending balance at Mar. 31, 2024</t>
        </is>
      </c>
      <c r="B46" s="7" t="n">
        <v>2337.8</v>
      </c>
      <c r="C46" s="7" t="n">
        <v>2321.3</v>
      </c>
      <c r="D46" s="6" t="n">
        <v>1.2</v>
      </c>
      <c r="E46" s="6" t="n">
        <v>-931.6</v>
      </c>
      <c r="F46" s="7" t="n">
        <v>1530.9</v>
      </c>
      <c r="G46" s="7" t="n">
        <v>1834.1</v>
      </c>
      <c r="H46" s="7" t="n">
        <v>-113.3</v>
      </c>
      <c r="I46" s="7" t="n">
        <v>16.5</v>
      </c>
    </row>
    <row r="47">
      <c r="A47" s="4" t="inlineStr">
        <is>
          <t>Beginning balance (in shares) at Dec. 31, 2023</t>
        </is>
      </c>
      <c r="B47" s="4" t="inlineStr">
        <is>
          <t xml:space="preserve"> </t>
        </is>
      </c>
      <c r="C47" s="4" t="inlineStr">
        <is>
          <t xml:space="preserve"> </t>
        </is>
      </c>
      <c r="D47" s="7" t="n">
        <v>122.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 Treasury shares (in shares) at Dec. 31, 2023</t>
        </is>
      </c>
      <c r="B48" s="4" t="inlineStr">
        <is>
          <t xml:space="preserve"> </t>
        </is>
      </c>
      <c r="C48" s="4" t="inlineStr">
        <is>
          <t xml:space="preserve"> </t>
        </is>
      </c>
      <c r="D48" s="4" t="inlineStr">
        <is>
          <t xml:space="preserve"> </t>
        </is>
      </c>
      <c r="E48" s="5" t="n">
        <v>-31</v>
      </c>
      <c r="F48" s="4" t="inlineStr">
        <is>
          <t xml:space="preserve"> </t>
        </is>
      </c>
      <c r="G48" s="4" t="inlineStr">
        <is>
          <t xml:space="preserve"> </t>
        </is>
      </c>
      <c r="H48" s="4" t="inlineStr">
        <is>
          <t xml:space="preserve"> </t>
        </is>
      </c>
      <c r="I48" s="4" t="inlineStr">
        <is>
          <t xml:space="preserve"> </t>
        </is>
      </c>
    </row>
    <row r="49">
      <c r="A49" s="4" t="inlineStr">
        <is>
          <t>Beginning balance at Dec. 31, 2023</t>
        </is>
      </c>
      <c r="B49" s="5" t="n">
        <v>2338</v>
      </c>
      <c r="C49" s="7" t="n">
        <v>2319.2</v>
      </c>
      <c r="D49" s="6" t="n">
        <v>1.2</v>
      </c>
      <c r="E49" s="6" t="n">
        <v>-932.5</v>
      </c>
      <c r="F49" s="7" t="n">
        <v>1529.7</v>
      </c>
      <c r="G49" s="7" t="n">
        <v>1808.2</v>
      </c>
      <c r="H49" s="7" t="n">
        <v>-87.40000000000001</v>
      </c>
      <c r="I49" s="7" t="n">
        <v>18.8</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t>
        </is>
      </c>
      <c r="B51" s="7" t="n">
        <v>8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ther comprehensive (loss) income</t>
        </is>
      </c>
      <c r="B52" s="7" t="n">
        <v>-44.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in shares) at Jun. 30, 2024</t>
        </is>
      </c>
      <c r="B53" s="4" t="inlineStr">
        <is>
          <t xml:space="preserve"> </t>
        </is>
      </c>
      <c r="C53" s="4" t="inlineStr">
        <is>
          <t xml:space="preserve"> </t>
        </is>
      </c>
      <c r="D53" s="7" t="n">
        <v>122.2</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Treasury shares (in shares) at Jun. 30, 2024</t>
        </is>
      </c>
      <c r="B54" s="4" t="inlineStr">
        <is>
          <t xml:space="preserve"> </t>
        </is>
      </c>
      <c r="C54" s="4" t="inlineStr">
        <is>
          <t xml:space="preserve"> </t>
        </is>
      </c>
      <c r="D54" s="4" t="inlineStr">
        <is>
          <t xml:space="preserve"> </t>
        </is>
      </c>
      <c r="E54" s="7" t="n">
        <v>-30.9</v>
      </c>
      <c r="F54" s="4" t="inlineStr">
        <is>
          <t xml:space="preserve"> </t>
        </is>
      </c>
      <c r="G54" s="4" t="inlineStr">
        <is>
          <t xml:space="preserve"> </t>
        </is>
      </c>
      <c r="H54" s="4" t="inlineStr">
        <is>
          <t xml:space="preserve"> </t>
        </is>
      </c>
      <c r="I54" s="4" t="inlineStr">
        <is>
          <t xml:space="preserve"> </t>
        </is>
      </c>
    </row>
    <row r="55">
      <c r="A55" s="4" t="inlineStr">
        <is>
          <t>Ending balance at Jun. 30, 2024</t>
        </is>
      </c>
      <c r="B55" s="7" t="n">
        <v>2334.2</v>
      </c>
      <c r="C55" s="7" t="n">
        <v>2317.5</v>
      </c>
      <c r="D55" s="6" t="n">
        <v>1.2</v>
      </c>
      <c r="E55" s="6" t="n">
        <v>-930.9</v>
      </c>
      <c r="F55" s="7" t="n">
        <v>1534.8</v>
      </c>
      <c r="G55" s="7" t="n">
        <v>1844.2</v>
      </c>
      <c r="H55" s="7" t="n">
        <v>-131.8</v>
      </c>
      <c r="I55" s="7" t="n">
        <v>16.7</v>
      </c>
    </row>
    <row r="56">
      <c r="A56" s="4" t="inlineStr">
        <is>
          <t>Beginning balance (in shares) at Mar. 31, 2024</t>
        </is>
      </c>
      <c r="B56" s="4" t="inlineStr">
        <is>
          <t xml:space="preserve"> </t>
        </is>
      </c>
      <c r="C56" s="4" t="inlineStr">
        <is>
          <t xml:space="preserve"> </t>
        </is>
      </c>
      <c r="D56" s="7" t="n">
        <v>122.2</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 Treasury shares (in shares) at Mar. 31, 2024</t>
        </is>
      </c>
      <c r="B57" s="4" t="inlineStr">
        <is>
          <t xml:space="preserve"> </t>
        </is>
      </c>
      <c r="C57" s="4" t="inlineStr">
        <is>
          <t xml:space="preserve"> </t>
        </is>
      </c>
      <c r="D57" s="4" t="inlineStr">
        <is>
          <t xml:space="preserve"> </t>
        </is>
      </c>
      <c r="E57" s="7" t="n">
        <v>-30.9</v>
      </c>
      <c r="F57" s="4" t="inlineStr">
        <is>
          <t xml:space="preserve"> </t>
        </is>
      </c>
      <c r="G57" s="4" t="inlineStr">
        <is>
          <t xml:space="preserve"> </t>
        </is>
      </c>
      <c r="H57" s="4" t="inlineStr">
        <is>
          <t xml:space="preserve"> </t>
        </is>
      </c>
      <c r="I57" s="4" t="inlineStr">
        <is>
          <t xml:space="preserve"> </t>
        </is>
      </c>
    </row>
    <row r="58">
      <c r="A58" s="4" t="inlineStr">
        <is>
          <t>Beginning balance at Mar. 31, 2024</t>
        </is>
      </c>
      <c r="B58" s="7" t="n">
        <v>2337.8</v>
      </c>
      <c r="C58" s="7" t="n">
        <v>2321.3</v>
      </c>
      <c r="D58" s="6" t="n">
        <v>1.2</v>
      </c>
      <c r="E58" s="6" t="n">
        <v>-931.6</v>
      </c>
      <c r="F58" s="7" t="n">
        <v>1530.9</v>
      </c>
      <c r="G58" s="7" t="n">
        <v>1834.1</v>
      </c>
      <c r="H58" s="7" t="n">
        <v>-113.3</v>
      </c>
      <c r="I58" s="7" t="n">
        <v>16.5</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income</t>
        </is>
      </c>
      <c r="B60" s="7" t="n">
        <v>33.8</v>
      </c>
      <c r="C60" s="7" t="n">
        <v>33.6</v>
      </c>
      <c r="D60" s="4" t="inlineStr">
        <is>
          <t xml:space="preserve"> </t>
        </is>
      </c>
      <c r="E60" s="4" t="inlineStr">
        <is>
          <t xml:space="preserve"> </t>
        </is>
      </c>
      <c r="F60" s="4" t="inlineStr">
        <is>
          <t xml:space="preserve"> </t>
        </is>
      </c>
      <c r="G60" s="7" t="n">
        <v>33.6</v>
      </c>
      <c r="H60" s="4" t="inlineStr">
        <is>
          <t xml:space="preserve"> </t>
        </is>
      </c>
      <c r="I60" s="7" t="n">
        <v>0.2</v>
      </c>
    </row>
    <row r="61">
      <c r="A61" s="4" t="inlineStr">
        <is>
          <t>Other comprehensive (loss) income</t>
        </is>
      </c>
      <c r="B61" s="7" t="n">
        <v>-18.5</v>
      </c>
      <c r="C61" s="7" t="n">
        <v>-18.5</v>
      </c>
      <c r="D61" s="4" t="inlineStr">
        <is>
          <t xml:space="preserve"> </t>
        </is>
      </c>
      <c r="E61" s="4" t="inlineStr">
        <is>
          <t xml:space="preserve"> </t>
        </is>
      </c>
      <c r="F61" s="4" t="inlineStr">
        <is>
          <t xml:space="preserve"> </t>
        </is>
      </c>
      <c r="G61" s="4" t="inlineStr">
        <is>
          <t xml:space="preserve"> </t>
        </is>
      </c>
      <c r="H61" s="7" t="n">
        <v>-18.5</v>
      </c>
      <c r="I61" s="4" t="inlineStr">
        <is>
          <t xml:space="preserve"> </t>
        </is>
      </c>
    </row>
    <row r="62">
      <c r="A62" s="4" t="inlineStr">
        <is>
          <t>Cash dividends declared</t>
        </is>
      </c>
      <c r="B62" s="7" t="n">
        <v>-23.5</v>
      </c>
      <c r="C62" s="7" t="n">
        <v>-23.5</v>
      </c>
      <c r="D62" s="4" t="inlineStr">
        <is>
          <t xml:space="preserve"> </t>
        </is>
      </c>
      <c r="E62" s="4" t="inlineStr">
        <is>
          <t xml:space="preserve"> </t>
        </is>
      </c>
      <c r="F62" s="4" t="inlineStr">
        <is>
          <t xml:space="preserve"> </t>
        </is>
      </c>
      <c r="G62" s="7" t="n">
        <v>-23.5</v>
      </c>
      <c r="H62" s="4" t="inlineStr">
        <is>
          <t xml:space="preserve"> </t>
        </is>
      </c>
      <c r="I62" s="4" t="inlineStr">
        <is>
          <t xml:space="preserve"> </t>
        </is>
      </c>
    </row>
    <row r="63">
      <c r="A63" s="4" t="inlineStr">
        <is>
          <t>Share-based compensation and exercise of awards</t>
        </is>
      </c>
      <c r="B63" s="7" t="n">
        <v>4.6</v>
      </c>
      <c r="C63" s="7" t="n">
        <v>4.6</v>
      </c>
      <c r="D63" s="4" t="inlineStr">
        <is>
          <t xml:space="preserve"> </t>
        </is>
      </c>
      <c r="E63" s="6" t="n">
        <v>0.7</v>
      </c>
      <c r="F63" s="7" t="n">
        <v>3.9</v>
      </c>
      <c r="G63" s="4" t="inlineStr">
        <is>
          <t xml:space="preserve"> </t>
        </is>
      </c>
      <c r="H63" s="4" t="inlineStr">
        <is>
          <t xml:space="preserve"> </t>
        </is>
      </c>
      <c r="I63" s="4" t="inlineStr">
        <is>
          <t xml:space="preserve"> </t>
        </is>
      </c>
    </row>
    <row r="64">
      <c r="A64" s="4" t="inlineStr">
        <is>
          <t>Ending balance (in shares) at Jun. 30, 2024</t>
        </is>
      </c>
      <c r="B64" s="4" t="inlineStr">
        <is>
          <t xml:space="preserve"> </t>
        </is>
      </c>
      <c r="C64" s="4" t="inlineStr">
        <is>
          <t xml:space="preserve"> </t>
        </is>
      </c>
      <c r="D64" s="7" t="n">
        <v>122.2</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Treasury shares (in shares) at Jun. 30, 2024</t>
        </is>
      </c>
      <c r="B65" s="4" t="inlineStr">
        <is>
          <t xml:space="preserve"> </t>
        </is>
      </c>
      <c r="C65" s="4" t="inlineStr">
        <is>
          <t xml:space="preserve"> </t>
        </is>
      </c>
      <c r="D65" s="4" t="inlineStr">
        <is>
          <t xml:space="preserve"> </t>
        </is>
      </c>
      <c r="E65" s="7" t="n">
        <v>-30.9</v>
      </c>
      <c r="F65" s="4" t="inlineStr">
        <is>
          <t xml:space="preserve"> </t>
        </is>
      </c>
      <c r="G65" s="4" t="inlineStr">
        <is>
          <t xml:space="preserve"> </t>
        </is>
      </c>
      <c r="H65" s="4" t="inlineStr">
        <is>
          <t xml:space="preserve"> </t>
        </is>
      </c>
      <c r="I65" s="4" t="inlineStr">
        <is>
          <t xml:space="preserve"> </t>
        </is>
      </c>
    </row>
    <row r="66">
      <c r="A66" s="4" t="inlineStr">
        <is>
          <t>Ending balance at Jun. 30, 2024</t>
        </is>
      </c>
      <c r="B66" s="6" t="n">
        <v>2334.2</v>
      </c>
      <c r="C66" s="6" t="n">
        <v>2317.5</v>
      </c>
      <c r="D66" s="6" t="n">
        <v>1.2</v>
      </c>
      <c r="E66" s="6" t="n">
        <v>-930.9</v>
      </c>
      <c r="F66" s="6" t="n">
        <v>1534.8</v>
      </c>
      <c r="G66" s="6" t="n">
        <v>1844.2</v>
      </c>
      <c r="H66" s="6" t="n">
        <v>-131.8</v>
      </c>
      <c r="I66" s="6" t="n">
        <v>1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Shareholders' Equity (Unaudited) (Parenthetical) - $ / share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share of common stock (in USD per share)</t>
        </is>
      </c>
      <c r="B4" s="11" t="n">
        <v>0.2575</v>
      </c>
      <c r="C4" s="11" t="n">
        <v>0.2575</v>
      </c>
      <c r="D4" s="11" t="n">
        <v>0.2475</v>
      </c>
      <c r="E4" s="11" t="n">
        <v>0.2475</v>
      </c>
      <c r="F4" s="11" t="n">
        <v>0.515</v>
      </c>
      <c r="G4" s="11" t="n">
        <v>0.495</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Note 1 — BASIS OF PRESENTATION The accompanying unaudited condensed consolidated financial statements have been prepared in accordance with Form 10-Q instructions and in the opinion of management contain all adjustments, including those that are normal, recurring and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23 of Avient Corporation. When used in this Quarterly Report on Form 10-Q, the terms “we,” “us,” “our,” “Avient” and the “Company” mean Avient Corporation and its consolidated subsidiaries. Operating results for the three and six months ended June 30, 2024 are not necessarily indicative of the results that may be attained in subsequent periods or for the year ending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Note 2 — GOODWILL AND INTANGIBLE ASSETS Goodwill as of June 30, 2024 and December 31, 2023 and changes in the carrying amount of goodwill by segment were as follows: (In millions) Specialty Engineered Materials Color, Additives and Inks Total Balance at December 31, 2023 $ 682.5 $ 1,036.8 $ 1,719.3 Currency translation (15.2) (19.0) (34.2) Balance at June 30, 2024 $ 667.3 $ 1,017.8 $ 1,685.1 Indefinite and finite-lived intangible assets consisted of the following: As of June 30, 2024 (In millions) Acquisition Cost Accumulated Amortization Currency Translation Net Customer relationships $ 726.2 $ (217.6) $ 8.3 $ 516.9 Patents, technology and other 841.8 (234.4) 6.6 614.0 Indefinite-lived trade names 368.0 — 16.8 384.8 Total $ 1,936.0 $ (452.0) $ 31.7 $ 1,515.7 As of December 31, 2023 (In millions) Acquisition Cost Accumulated Amortization Currency Translation Net Customer relationships $ 726.2 $ (199.8) $ 20.0 $ 546.4 Patents, technology and other 841.8 (213.1) 22.5 651.2 Indefinite-lived trade names 368.0 — 25.2 393.2 Total $ 1,936.0 $ (412.9) $ 67.7 $ 1,59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21:57Z</dcterms:created>
  <dcterms:modified xmlns:dcterms="http://purl.org/dc/terms/" xmlns:xsi="http://www.w3.org/2001/XMLSchema-instance" xsi:type="dcterms:W3CDTF">2024-08-06T20:21:57Z</dcterms:modified>
</cp:coreProperties>
</file>